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Related Party Transactions" sheetId="11" state="visible" r:id="rId11"/>
    <sheet xmlns:r="http://schemas.openxmlformats.org/officeDocument/2006/relationships" name="Convertible Notes Receivable" sheetId="12" state="visible" r:id="rId12"/>
    <sheet xmlns:r="http://schemas.openxmlformats.org/officeDocument/2006/relationships" name="Fair value of financial instrum"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Net Loss per Share"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Business Combinations (Tables)" sheetId="20" state="visible" r:id="rId20"/>
    <sheet xmlns:r="http://schemas.openxmlformats.org/officeDocument/2006/relationships" name="Fair value of financial instr_2" sheetId="21" state="visible" r:id="rId21"/>
    <sheet xmlns:r="http://schemas.openxmlformats.org/officeDocument/2006/relationships" name="Leases (Tables)" sheetId="22" state="visible" r:id="rId22"/>
    <sheet xmlns:r="http://schemas.openxmlformats.org/officeDocument/2006/relationships" name="Stockholders' Equity (Tables)" sheetId="23" state="visible" r:id="rId23"/>
    <sheet xmlns:r="http://schemas.openxmlformats.org/officeDocument/2006/relationships" name="Net Loss per Share (Tables)" sheetId="24" state="visible" r:id="rId24"/>
    <sheet xmlns:r="http://schemas.openxmlformats.org/officeDocument/2006/relationships" name="Description of Business (Detail" sheetId="25" state="visible" r:id="rId25"/>
    <sheet xmlns:r="http://schemas.openxmlformats.org/officeDocument/2006/relationships" name="Liquidity (Details)" sheetId="26" state="visible" r:id="rId26"/>
    <sheet xmlns:r="http://schemas.openxmlformats.org/officeDocument/2006/relationships" name="Summary of Significant Accoun_3" sheetId="27" state="visible" r:id="rId27"/>
    <sheet xmlns:r="http://schemas.openxmlformats.org/officeDocument/2006/relationships" name="Business Combinations (Details)" sheetId="28" state="visible" r:id="rId28"/>
    <sheet xmlns:r="http://schemas.openxmlformats.org/officeDocument/2006/relationships" name="Business Combinations - Identif" sheetId="29" state="visible" r:id="rId29"/>
    <sheet xmlns:r="http://schemas.openxmlformats.org/officeDocument/2006/relationships" name="Business Combinations - Estimat" sheetId="30" state="visible" r:id="rId30"/>
    <sheet xmlns:r="http://schemas.openxmlformats.org/officeDocument/2006/relationships" name="Business Combinations - Changes" sheetId="31" state="visible" r:id="rId31"/>
    <sheet xmlns:r="http://schemas.openxmlformats.org/officeDocument/2006/relationships" name="Business Combinations - Additio" sheetId="32" state="visible" r:id="rId32"/>
    <sheet xmlns:r="http://schemas.openxmlformats.org/officeDocument/2006/relationships" name="Related Party Transactions (Det" sheetId="33" state="visible" r:id="rId33"/>
    <sheet xmlns:r="http://schemas.openxmlformats.org/officeDocument/2006/relationships" name="Convertible Notes Receivable (D" sheetId="34" state="visible" r:id="rId34"/>
    <sheet xmlns:r="http://schemas.openxmlformats.org/officeDocument/2006/relationships" name="Fair value of financial instr_3" sheetId="35" state="visible" r:id="rId35"/>
    <sheet xmlns:r="http://schemas.openxmlformats.org/officeDocument/2006/relationships" name="Fair value of financial instr_4" sheetId="36" state="visible" r:id="rId36"/>
    <sheet xmlns:r="http://schemas.openxmlformats.org/officeDocument/2006/relationships" name="Fair value of financial instr_5" sheetId="37" state="visible" r:id="rId37"/>
    <sheet xmlns:r="http://schemas.openxmlformats.org/officeDocument/2006/relationships" name="Fair value of financial instr_6" sheetId="38" state="visible" r:id="rId38"/>
    <sheet xmlns:r="http://schemas.openxmlformats.org/officeDocument/2006/relationships" name="Fair value of financial instr_7" sheetId="39" state="visible" r:id="rId39"/>
    <sheet xmlns:r="http://schemas.openxmlformats.org/officeDocument/2006/relationships" name="Fair value of financial instr_8" sheetId="40" state="visible" r:id="rId40"/>
    <sheet xmlns:r="http://schemas.openxmlformats.org/officeDocument/2006/relationships" name="Leases (Details)" sheetId="41" state="visible" r:id="rId41"/>
    <sheet xmlns:r="http://schemas.openxmlformats.org/officeDocument/2006/relationships" name="Leases - Components of lease ex" sheetId="42" state="visible" r:id="rId42"/>
    <sheet xmlns:r="http://schemas.openxmlformats.org/officeDocument/2006/relationships" name="Leases - Other information rela" sheetId="43" state="visible" r:id="rId43"/>
    <sheet xmlns:r="http://schemas.openxmlformats.org/officeDocument/2006/relationships" name="Leases - Cash flows of operatin" sheetId="44" state="visible" r:id="rId44"/>
    <sheet xmlns:r="http://schemas.openxmlformats.org/officeDocument/2006/relationships" name="Leases - Additional information" sheetId="45" state="visible" r:id="rId45"/>
    <sheet xmlns:r="http://schemas.openxmlformats.org/officeDocument/2006/relationships" name="Commitments and Contingencies (" sheetId="46" state="visible" r:id="rId46"/>
    <sheet xmlns:r="http://schemas.openxmlformats.org/officeDocument/2006/relationships" name="Stockholders' Equity (Details)" sheetId="47" state="visible" r:id="rId47"/>
    <sheet xmlns:r="http://schemas.openxmlformats.org/officeDocument/2006/relationships" name="Stockholders' Equity - Stock-ba" sheetId="48" state="visible" r:id="rId48"/>
    <sheet xmlns:r="http://schemas.openxmlformats.org/officeDocument/2006/relationships" name="Stockholders' Equity - Addition" sheetId="49" state="visible" r:id="rId49"/>
    <sheet xmlns:r="http://schemas.openxmlformats.org/officeDocument/2006/relationships" name="Net Loss per Share (Details)" sheetId="50" state="visible" r:id="rId50"/>
    <sheet xmlns:r="http://schemas.openxmlformats.org/officeDocument/2006/relationships" name="Subsequent Events (Details)" sheetId="51" state="visible" r:id="rId51"/>
  </sheets>
  <definedNames/>
  <calcPr calcId="124519" fullCalcOnLoad="1"/>
</workbook>
</file>

<file path=xl/sharedStrings.xml><?xml version="1.0" encoding="utf-8"?>
<sst xmlns="http://schemas.openxmlformats.org/spreadsheetml/2006/main" uniqueCount="624">
  <si>
    <t>Document And Entity Information - shares</t>
  </si>
  <si>
    <t>9 Months Ended</t>
  </si>
  <si>
    <t>Sep. 30, 2019</t>
  </si>
  <si>
    <t>Nov. 12, 2019</t>
  </si>
  <si>
    <t>Document and Entity Information [Abstract]</t>
  </si>
  <si>
    <t>Document Type</t>
  </si>
  <si>
    <t>10-Q</t>
  </si>
  <si>
    <t>Amendment Flag</t>
  </si>
  <si>
    <t>false</t>
  </si>
  <si>
    <t>Document Period End Date</t>
  </si>
  <si>
    <t>Sep. 30,
		2019</t>
  </si>
  <si>
    <t>Document Fiscal Year Focus</t>
  </si>
  <si>
    <t>2019</t>
  </si>
  <si>
    <t>Document Fiscal Period Focus</t>
  </si>
  <si>
    <t>Q3</t>
  </si>
  <si>
    <t>Entity Registrant Name</t>
  </si>
  <si>
    <t>SCWORX CORP.</t>
  </si>
  <si>
    <t>Entity Central Index Key</t>
  </si>
  <si>
    <t>0001674227</t>
  </si>
  <si>
    <t>Trading Symbol</t>
  </si>
  <si>
    <t>WORX</t>
  </si>
  <si>
    <t>Current Fiscal Year End Date</t>
  </si>
  <si>
    <t>--12-31</t>
  </si>
  <si>
    <t>Entity Current Reporting Status</t>
  </si>
  <si>
    <t>Yes</t>
  </si>
  <si>
    <t>Entity Interactive Data Current</t>
  </si>
  <si>
    <t>Entity Shell Company</t>
  </si>
  <si>
    <t>Entity Filer Category</t>
  </si>
  <si>
    <t>Non-accelerated Filer</t>
  </si>
  <si>
    <t>Entity Small Business</t>
  </si>
  <si>
    <t>true</t>
  </si>
  <si>
    <t>Entity Emerging Growth Company</t>
  </si>
  <si>
    <t>Entity Ex Transition Period</t>
  </si>
  <si>
    <t>Entity Common Stock, Shares Outstanding</t>
  </si>
  <si>
    <t>Condensed Consolidated Balance Sheets - USD ($)</t>
  </si>
  <si>
    <t>Dec. 31, 2018</t>
  </si>
  <si>
    <t>Current assets:</t>
  </si>
  <si>
    <t>Cash</t>
  </si>
  <si>
    <t>Accounts receivable</t>
  </si>
  <si>
    <t>Interest receivable</t>
  </si>
  <si>
    <t>Prepaid expenses and other assets</t>
  </si>
  <si>
    <t>Convertible notes receivable, at fair value</t>
  </si>
  <si>
    <t>Investment in warrants, at fair value</t>
  </si>
  <si>
    <t>Total current assets</t>
  </si>
  <si>
    <t>Fixed assets</t>
  </si>
  <si>
    <t>Intangible assets</t>
  </si>
  <si>
    <t>Goodwill</t>
  </si>
  <si>
    <t>Due from shareholder</t>
  </si>
  <si>
    <t>TOTAL ASSETS</t>
  </si>
  <si>
    <t>Current liabilities:</t>
  </si>
  <si>
    <t>Accounts payable and accrued liabilities</t>
  </si>
  <si>
    <t>Contract liabilities</t>
  </si>
  <si>
    <t>Total current liabilities</t>
  </si>
  <si>
    <t>Notes payable - related party</t>
  </si>
  <si>
    <t>TOTAL LIABILITIES</t>
  </si>
  <si>
    <t>Commitments and contingencies</t>
  </si>
  <si>
    <t xml:space="preserve"> </t>
  </si>
  <si>
    <t>Stockholders' Equity/(Deficit):</t>
  </si>
  <si>
    <t>Series A Convertible Preferred stock, $0.001 par value; 900,000 shares authorized; 819,138 and 0 shares issued and outstanding, respectively</t>
  </si>
  <si>
    <t>Common stock, $0.001 par value; 45,000,000 shares authorized; 7,099,471 and 5,838,149 shares issued and outstanding, respectively</t>
  </si>
  <si>
    <t>Additional paid-in capital</t>
  </si>
  <si>
    <t>Accumulated deficit</t>
  </si>
  <si>
    <t>TOTAL STOCKHOLDERS' EQUITY/(DEFICIT)</t>
  </si>
  <si>
    <t>TOTAL LIABILITIES AND STOCKHOLDERS' EQUITY (DEFICIT)</t>
  </si>
  <si>
    <t>Condensed Consolidated Balance Sheets (Parenthetical) - $ / shares</t>
  </si>
  <si>
    <t>Common Stock, Par or Stated Value Per Share</t>
  </si>
  <si>
    <t>Common Stock, Shares Authorized</t>
  </si>
  <si>
    <t>Common Stock, Shares, Issued</t>
  </si>
  <si>
    <t>Common Stock, Shares, Outstanding</t>
  </si>
  <si>
    <t>Series A Preferred Stock</t>
  </si>
  <si>
    <t>Preferred Stock, Par or Stated Value Per Share</t>
  </si>
  <si>
    <t>Preferred Stock, Shares Authorized</t>
  </si>
  <si>
    <t>Preferred Stock, Shares Issued</t>
  </si>
  <si>
    <t>Preferred Stock, Shares Outstanding</t>
  </si>
  <si>
    <t>Condensed Consolidated Statements of Operations - USD ($)</t>
  </si>
  <si>
    <t>3 Months Ended</t>
  </si>
  <si>
    <t>Sep. 30, 2018</t>
  </si>
  <si>
    <t>Condensed Consolidated Statements of Operations</t>
  </si>
  <si>
    <t>Revenue</t>
  </si>
  <si>
    <t>Cost of revenue</t>
  </si>
  <si>
    <t>Gross profit</t>
  </si>
  <si>
    <t>Operating expenses:</t>
  </si>
  <si>
    <t>General and administrative</t>
  </si>
  <si>
    <t>Research and development</t>
  </si>
  <si>
    <t>Total operating expenses</t>
  </si>
  <si>
    <t>Income (loss) from operations</t>
  </si>
  <si>
    <t>Interest expense</t>
  </si>
  <si>
    <t>Other income</t>
  </si>
  <si>
    <t>Loss on fair value of convertible notes</t>
  </si>
  <si>
    <t>Income (loss) before taxes</t>
  </si>
  <si>
    <t>Income tax expense (benefit)</t>
  </si>
  <si>
    <t>Net Income/(loss)</t>
  </si>
  <si>
    <t>Income (loss) per share:</t>
  </si>
  <si>
    <t>Basic and diluted</t>
  </si>
  <si>
    <t>Weighted average number of shares used in per share calculation, basic and diluted</t>
  </si>
  <si>
    <t>Condensed Consolidated Statements of Changes In Stockholders' Equity/(Deficit) - USD ($)</t>
  </si>
  <si>
    <t>Members' Deficit [Member]</t>
  </si>
  <si>
    <t>Preferred Stock</t>
  </si>
  <si>
    <t>Common Stock</t>
  </si>
  <si>
    <t>Additional Paid-in Capital</t>
  </si>
  <si>
    <t>Accumulated Deficit</t>
  </si>
  <si>
    <t>Total</t>
  </si>
  <si>
    <t>Beginning Balance at Dec. 31, 2017</t>
  </si>
  <si>
    <t>Beginning Balance (in shares) at Dec. 31, 2017</t>
  </si>
  <si>
    <t>Stock and warrant dividend</t>
  </si>
  <si>
    <t>Conversion of Series A Convertible Preferred Stock into common stock</t>
  </si>
  <si>
    <t>Issuance of common stock in settlement of Series A Convertible Preferred Stock contractual fee</t>
  </si>
  <si>
    <t>Common stock issued in settlement of litigation</t>
  </si>
  <si>
    <t>Conversion From LLC to Corporation</t>
  </si>
  <si>
    <t>Conversion From LLC to Corporation (In Shares)</t>
  </si>
  <si>
    <t>Net income (loss)</t>
  </si>
  <si>
    <t>Ending Balance at Sep. 30, 2018</t>
  </si>
  <si>
    <t>Ending Balance (in shares) at Sep. 30, 2018</t>
  </si>
  <si>
    <t>Beginning Balance at Jun. 30, 2018</t>
  </si>
  <si>
    <t>Beginning Balance (in shares) at Jun. 30, 2018</t>
  </si>
  <si>
    <t>Beginning Balance at Dec. 31, 2018</t>
  </si>
  <si>
    <t>Beginning Balance (in shares) at Dec. 31, 2018</t>
  </si>
  <si>
    <t>Surrender of common stock in settlement of due from stockholder balance</t>
  </si>
  <si>
    <t>Surrender of common stock in settlement of due from stockholder balance (in shares)</t>
  </si>
  <si>
    <t>Series A Convertible Preferred Stock issuance (Alliance MMA)</t>
  </si>
  <si>
    <t>Series A Convertible Preferred Stock issuance (Alliance MMA) (in shares)</t>
  </si>
  <si>
    <t>Issuance of common stock</t>
  </si>
  <si>
    <t>Issuance of common stock (in shares)</t>
  </si>
  <si>
    <t>Conversion of notes payable - related party into Series A Convertible Preferred Stock</t>
  </si>
  <si>
    <t>Conversion of notes payable - related party into Series A Convertible Preferred Stock (in shares)</t>
  </si>
  <si>
    <t>Exercise of warrants</t>
  </si>
  <si>
    <t>Exercise of warrants (in shares)</t>
  </si>
  <si>
    <t>Settlement of disputed contractual claim</t>
  </si>
  <si>
    <t>Settlement of disputed contractual claim (in shares)</t>
  </si>
  <si>
    <t>Issuance of warrants in settlement of lease dispute</t>
  </si>
  <si>
    <t>Shares issued in cashless exercise of warrants</t>
  </si>
  <si>
    <t>Shares issued in cashless exercise of warrants (in shares)</t>
  </si>
  <si>
    <t>Stock-based compensation related to founder's transfers of common stock to contractors</t>
  </si>
  <si>
    <t>Stock based compensation related to employee and contractor equity awards</t>
  </si>
  <si>
    <t>Stock based compensation related to employee and contractor equity awards (shares)</t>
  </si>
  <si>
    <t>Conversion of Series A Convertible Preferred Stock into common stock (in shares)</t>
  </si>
  <si>
    <t>Issuance of common stock in settlement of Series A Convertible Preferred Stock contractual fee (in shares)</t>
  </si>
  <si>
    <t>Common stock issued in settlement of litigation (in shares)</t>
  </si>
  <si>
    <t>Ending Balance at Sep. 30, 2019</t>
  </si>
  <si>
    <t>Ending Balance (in shares) at Sep. 30, 2019</t>
  </si>
  <si>
    <t>Beginning Balance at Jun. 30, 2019</t>
  </si>
  <si>
    <t>Beginning Balance (in shares) at Jun. 30, 2019</t>
  </si>
  <si>
    <t>Stock-based compensation</t>
  </si>
  <si>
    <t>Condensed Consolidated Statements of Cash Flows - USD ($)</t>
  </si>
  <si>
    <t>CASH FLOWS FROM OPERATING ACTIVITIES:</t>
  </si>
  <si>
    <t>Net (loss)</t>
  </si>
  <si>
    <t>Adjustments to reconcile net loss to net cash (used in)/provided by operating activities:</t>
  </si>
  <si>
    <t>Depreciation</t>
  </si>
  <si>
    <t>Amortization of acquired intangibles</t>
  </si>
  <si>
    <t>Gain on change in fair value of warrant assets</t>
  </si>
  <si>
    <t>Gain on exchange of debt for common stock</t>
  </si>
  <si>
    <t>Gain on change in fair value of convertible notes receivable</t>
  </si>
  <si>
    <t>Changes in operating assets and liabilities:</t>
  </si>
  <si>
    <t>Net cash (used in)/provided by operating activities of continuing operations</t>
  </si>
  <si>
    <t>Net cash (used in) operating activities of discontinued operations</t>
  </si>
  <si>
    <t>Net cash (used in) provided by operating activities</t>
  </si>
  <si>
    <t>CASH FLOWS FROM INVESTING ACTIVITIES:</t>
  </si>
  <si>
    <t>Cash acquired in reverse acquisition</t>
  </si>
  <si>
    <t>Advances to shareholder</t>
  </si>
  <si>
    <t>Purchase of convertible notes receivable - Alliance MMA</t>
  </si>
  <si>
    <t>Purchases of fixed assets</t>
  </si>
  <si>
    <t>Net cash provided by (used in) investing activities</t>
  </si>
  <si>
    <t>CASH FLOWS FROM FINANCING ACTIVITIES:</t>
  </si>
  <si>
    <t>Proceeds from notes payable - related parties</t>
  </si>
  <si>
    <t>Proceeds from preferred stock placement</t>
  </si>
  <si>
    <t>Proceeds from exercise of warrants</t>
  </si>
  <si>
    <t>Net cash provided by financing activities</t>
  </si>
  <si>
    <t>NET INCREASE IN CASH</t>
  </si>
  <si>
    <t>CASH - BEGINNING OF PERIOD</t>
  </si>
  <si>
    <t>CASH - END OF PERIOD</t>
  </si>
  <si>
    <t>SUPPLEMENTAL DISCLOSURE OF CASH FLOW INFORMATION:</t>
  </si>
  <si>
    <t>Cash paid for interest</t>
  </si>
  <si>
    <t>Cash paid for taxes</t>
  </si>
  <si>
    <t>SUPPLEMENTAL DISCLOSURE OF NON-CASH INVESTING AND FINANCING ACTIVITIES:</t>
  </si>
  <si>
    <t>Settlement of disputed contractual claim with issuance of common stock</t>
  </si>
  <si>
    <t>Issuance of warrant in settlement of vendor liability</t>
  </si>
  <si>
    <t>Cashless exercise of warrant</t>
  </si>
  <si>
    <t>Surrender of common stock in settlement of due from shareholder balance</t>
  </si>
  <si>
    <t>Warrants issued to company</t>
  </si>
  <si>
    <t>Conversion of notes payable-related party and interest into Series A Convertible Preferred Stock</t>
  </si>
  <si>
    <t>Issuance of preferred and common stock in connection with acquisition of Alliance MMA, net of cash</t>
  </si>
  <si>
    <t>Conversion of Series A Convertible Preferred Stock into common shares</t>
  </si>
  <si>
    <t>Description of Business</t>
  </si>
  <si>
    <t>Note 1. Description of Business
Nature of Business
SCWorx, LLC (n/k/a SCW FL Corp.) (“SCW LLC”) was a privately held limited liability company which was organized in Florida on November 17, 2016. On December 31, 2017, SCW LLC acquired Primrose Solutions, LLC (“Primrose”), a Delaware limited liability company, which became its wholly-owned subsidiary and focused on developing functionality for the software now used and sold by SCWorx Corp. (the "Company" or "SCWorx"). The majority interest holders of Primrose were interest holders of SCW LLC and based upon Staff Accounting Bulletin Topic 5G, the technology acquired has been accounted for at predecessor cost of $0. To facilitate the planned acquisition by Alliance MMA, Inc., a Delaware corporation ("Alliance"), on June 27, 2018, SCW LLC merged with and into a newly-formed entity, SCWorx Acquisition Corp., a Delaware corporation ("SCW Acquisition "), with SCW Acquisition being the surviving entity. Subsequently, on August 17, 2018, SCW Acquisition changed its name to SCWorx Corp. On November 30, 2018, the Company and certain of its stockholders agreed to cancel 6,510 shares of common stock. In June 2018, the Company began to collect subscriptions for common stock. From June to November 2018, the Company collected $1.25 million in subscriptions and issued 3,125 shares of common stock to new third-party investors. In addition, on February 1, 2019, (i) SCWorx Corp. (f/k/a SCWorx Acquisition Corp.) changed its name to SCW FL Corp. (to allow Alliance to change its name to SCWorx Corp.) and (ii) Alliance acquired SCWorx Corp. (n/k/a SCW FL Corp.) in a stock- for- stock exchange transaction and changed Alliance's name to SCWorx Corp., which is the Company's current name, with SCW FL Corp. becoming the Company's subsidiary.
Business Combination and Related Transactions
In June 2018, SCWorx Acquisition Corp. entered into a Securities Purchase Agreement (“SPA”) with Alliance, as amended on December 18, 2018, under which SCWorx Acquisition Corp. agreed to purchase up to $1.25 million in principal amount of Alliance’s convertible notes and warrants to purchase up to 1,128,356 [59,387 shares reflective of one for nineteen stock split] [bracketed amounts disclosed represent post-split adjusted shares or per share amounts] shares of Alliance common stock. The initial $750,000 tranche of the notes was convertible into shares of Alliance common stock at an initial conversion price of $0.3725 [$7.0775 post-split] and the related 503,356 [26,492 post-split] warrants have an exercise price of $0.3725 [$7.0775 post-split]. The conversion price on the $750,000 convertible note was reduced to $0.215 [$4.085 post-split] per share in January 2019. The remaining $500,000 tranche of the notes was convertible into shares of Alliance common stock at a conversion price of $0.20 [$3.80 post-split] and the related 625,000 [32,895 post-split] warrants had an exercise price of $0.30 [$5.70 post-split]. All of these notes (an aggregate of $1.25 million in principal amount) converted automatically into Alliance common stock upon the closing of the Company’s acquisition on February 1, 2019 and were distributed to certain of the Company’s common stockholders.
Pursuant to the SPA, between June 29, 2018 and October 16, 2018, Alliance sold SCWorx Acquisition Corp. convertible notes in the aggregate principal amount of $750,000 and warrants to purchase 503,356 [26,492 post-split] shares of Alliance common stock, for an aggregate purchase price of $750,000. Each of the notes bore interest at 10% annually and had a one year term. The warrants had an exercise price of $0.3725, [$7.0775 post-split] a term of five years and were vested upon grant. As noted above, these notes automatically converted into Alliance common stock upon the closing of the Company’s acquisition on February 1, 2019.
On August 20, 2018, the Company and its stockholders entered into a Stock Exchange Agreement with Alliance, as amended on December 18, 2018 (“SEA”). Under the SEA, the Company’s shareholders agreed to sell all of the issued and outstanding common stock of the Company, in exchange for which Alliance agreed to issue at the closing 100,000,000 shares of Alliance common stock to the Company’s stockholders.
Pursuant to the SPA, between November 16, 2018 and December 31, 2018, the Company purchased additional Alliance convertible notes in the aggregate principal amount of $275,000 and warrants to purchase 356,250 [18,750 post-split] shares of Alliance common stock, for an aggregate purchase price of $275,000. Each of the Notes bore interest at 10% annually and matured one year from the issue date. These warrants had an exercise price of $0.30 [$5.70 post-split], a term of five years and were vested upon grant. This brought the total amount funded by the Company to $1,035,000 as of December 31, 2018. In January 2019, SCWorx purchased $215,000 of additional Alliance convertible notes under the aggregate $1,250,000 SPA. These notes automatically converted into Alliance common stock upon the closing of the Company’s acquisition on February 1, 2019 and were purchased under the aggregate $1.25 million terms of the SPA. The share amounts listed in Note 6 in brackets are post-split.
In anticipation of the acquisition of the Company, Alliance filed an original listing application with the Nasdaq Capital Market to list the common stock of the combined company. On February 1, 2019, Nasdaq approved the listing of Alliance’s common stock (on a combined basis with the Company), with the result being that the newly combined company’s common stock is now newly listed on the Nasdaq Capital Market.
On February 1, 2019, SCWorx Corp. changed its name to SCW FL Corp. to allow Alliance to change its name to SCWorx Corp. Alliance completed the acquisition of SCWorx Corp. (n/k/a SCW FL Corp.), at which point Alliance changed its name to SCWorx Corp., changed its ticker symbol to “WORX”, and effected a one-for-nineteen reverse stock split of its common stock, which combined the 100,000,000 Alliance shares of common stock issued to the Company’s shareholders into 5,263,158 shares of common stock of the newly combined company.
From a legal perspective, Alliance acquired SCW FL Corp., and as a result, historical equity awards including stock options and warrants are carried forward at their historical basis.
From an accounting perspective, Alliance was acquired by SCW FL Corp. in a reverse merger and as a result, the Company has completed preliminary purchase accounting for the transaction.
Operations of the Business
SCWorx is a leading provider of data content and services related to the repair, normalization and interoperability of information for healthcare providers and big data analytics for the healthcare industry.
SCWorx has developed and markets health information technology solutions and associated services that improve healthcare processes and information flow within hospitals. SCWorx’s software platform enables healthcare providers to simplify, repair, and organize its data (“data normalization”), allows the data to be utilized across multiple internal software applications (“interoperability”) and provides the basis for sophisticated data analytics (“big data”). SCWorx’s solutions are designed to quickly and accurately improve the flow of information between the existing supply chain , electronic medical records, clinical systems, and patient billing functions. The software is designed to achieve multiple operational benefits such as supply chain cost reductions, decreased accounts receivables aging, accelerated and more accurate billing, contract optimization, increased supply chain management and cost visibility, synchronous Charge Description Master (“CDM”) and control of vendor rebates and contract administration fees.
SCWorx empowers healthcare providers to maintain comprehensive access and visibility to an advanced business intelligence that enables better decision-making and reductions in product costs and utilization, ultimately leading to accelerated and accurate patient billing. SCWorx’s software modules perform separate functions as follows:
·
Virtualized Item Master File repair, expansion and automation
·
CDM Management
·
Contract Management
·
Request for Proposal Automation
·
Rebate Management
·
Big Data Analytics Model
·
Data Integration and Warehousing
SCWorx continues to provide transformational data-driven solutions to some of the finest, most well-respected healthcare providers in the United States. Clients are geographically dispersed throughout the country. The Company’s focus is to assist healthcare providers with issues they have pertaining to data interoperability. SCWorx provides these solutions through a combination of direct sales and relationships with strategic partners.
SCWorx’s software solutions are delivered to clients within a fixed term period, typically a three-to-five-year contracted term, where such software is hosted in SCWorx data centers (Amazon Web Service’s “AWS” or RackSpace) and accessed by the client through a secure connection in a software as a service (“SaaS”) delivery method.
SCWorx currently sells its solutions and services in the United States to hospitals and health systems through its direct sales force and its distribution and reseller partnerships.
SCWorx, as part of the acquisition of Alliance MMA, operates an online event ticketing platform focused on serving regional MMA ("mixed martial arts") promotions.</t>
  </si>
  <si>
    <t>Liquidity</t>
  </si>
  <si>
    <t>Note 2. Liquidity
The Company’s primary need for liquidity is to fund the working capital needs of the business and general corporate purposes. The Company has historically incurred losses and has relied on borrowings from members to fund the operations and growth of the business. As of September 30, 2019, the Company had cash of approximately $1.0 million, negative working capital of approximately $0.6 million and an accumulated deficit of approximately $10.3 million.
During 2018, the Company began to gain traction with more hospitals and witnessed customer renewals of expiring agreements with existing customers. During the first quarter of 2019, the Company signed four contracts with new customers and during the second quarter completed a number of data consulting projects as proof of concept for potentially new customers. During the third quarter the Company signed two contracts with new customers. The Company's target is to sign on average, a contract a month, with new customers during 2019. Management expects increases in revenue to provide sufficient cash flow to fund the operations for at least the one-year period following the release of these condensed consolidated financial statements.
On November 30, 2018, the Company completed a private placement of common stock of $1.25 million. In February 2019, the transactions related to the purchase of Alliance MMA resulted in a gross increase of cash of $5.4 million which the Company has utilized a significant portion to operate the business. Management believes the remaining cash balance of $1.0 million along with anticipated increases in sales is expected to fund operations for at least the next 12 months; however, the Company will thereafter need to raise additional funding through strategic relationships and, public or private equity or debt financings. If such funding is not available or not available on terms acceptable to the Company, the Company’s current plans for expansion, including new product development, may be curtailed or cancelled.</t>
  </si>
  <si>
    <t>Summary of Significant Accounting Policies</t>
  </si>
  <si>
    <t>Summary of Significant Accounting Policies.</t>
  </si>
  <si>
    <t>Note 3. Summary of Significant Accounting Policies
Basis of Presentation and Principles of Consolidation
The accompanying interim unaudited condensed consolidated financial statements as of September 30, 2019 and 2018, and for the three and nine months then ended, have been prepared by the Company in accordance with generally accepted accounting principles ("GAAP") in the United States ("U.S.") for interim financial information. The amounts as of December 31, 2018 have been derived from the Company's annual audited financial statements. Certain information and footnote disclosures normally included in financial statements prepared in accordance with U.S. GAAP have been condensed or omitted in accordance with such rules and regulations. In the opinion of management, the accompanying unaudited condensed consolidated financial statements reflect all adjustments necessary (consisting of normal recurring adjustments) to state fairly the financial position of the Company and its results of operations and cash flows as of and for the periods presented. These financial statements should be read in conjunction with the annual audited financial statements and notes thereto as of and for the year ended December 31, 2018, included in the Company's Annual Report on Form 10-K for the year ended December 31, 2018.
The results of operations for the three month and nine months ended September 30, 2019 are not necessarily indicative of the results that may be expected for the full year ended December 31, 2019 or any future period and the Company makes no representations related thereto.
Reclassification
A reclassification has been made to the Condensed Consolidated Balance Sheet and Condensed Consolidated Statement of Changes in Stockholders' Equity/(Deficit) to break out the total Series A Convertible Preferred Stock par value of $819 and additional paid in capital of $7,980,126. Previously, for the quarter ended March 31, 2019, the entire balance was disclosed as Series A Convertible Preferred Stock. This change in classification does not affect the previously reported total stockholders' equity balance. In addition, the authorized common stock has been restated to reflect the correct amount of 45,000,000 authorized shares of common stock.
In addition, certain prior quarter amounts have been reclassified for consistency with the current quarter presentation. These reclassifications had no effect on reported results of operations or cash flows.
Cash
Cash is maintained with various financial institutions. Financial instruments that potentially subject the Company to concentrations of credit risk consist principally of cash deposits. Accounts at each institution are insured by the Federal Deposit Insurance Corporation up to $250,000.
Fair Value of Financial Instruments
Management applies fair value accounting for significant financial assets and liabilities and non-financial assets and liabilities that are recognized or disclosed at fair value in the condensed consolidated financial statements on a recurring basis. Management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management considers the principal or most advantageous market in which we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Concentration of Credit and Other Risks
Financial instruments that potentially subject the Company to significant concentrations of credit risk consist principally of cash, 0accounts receivable, due from shareholder and convertible notes receivable. The Company believes that any concentration of credit risk in its accounts receivable is substantially mitigated by the Company’s evaluation process, relatively short collection terms and the high level of credit worthiness of its customers. The Company performs ongoing internal credit evaluations of its customers’ financial condition, obtains deposits and limits the amount of credit extended when deemed necessary but generally requires no collateral. The Company believes that any concentration of credit risk in its due from shareholder and convertible notes receivable was substantially mitigated by the shareholder’s material interest in the Company, ability to sell off portions of the interest, if necessary, and the closing of the acquisition of SCWorx by Alliance and conversion of the notes payable - related party into shares of Series A Convertible Preferred Stock and the settlement of the due from stockholder balance with the surrender of 1,401 SCWorx shares of common stock in January 2019.
For the quarter ended September 30, 2019, the Company had 2 customers representing 19% and 12% of aggregate revenues. For the quarter ended September 30, 2018, the Company had 3 customers representing 20%, 19% and 12% of aggregate revenues. At September 30, 2019, the Company had 4 customers representing 22%, 16% and 15% and 11% of aggregate accounts receivable. At December 31, 2018, the Company had 3 customers representing 39%, 21% and 13% of aggregate accounts receivable.
Allowance for Doubtful Accounts
The Company continually monitors customer payments and maintains a reserve for estimated losses resulting from its customers’ inability to make required payments. In determining the reserve, the Company evaluates the collectability of its accounts receivable based upon a variety of factors. In cases where the Company becomes aware of circumstances that may impair a specific customer’s ability to meet its financial obligations, the Company records a specific allowance against amounts due. For all other customers, the Company recognizes allowances for doubtful accounts based on its historical write-off experience in conjunction with the length of time the receivables are past due, customer creditworthiness, geographic risk and the current business environment. Actual future losses from uncollectible accounts may differ from the Company’s estimates. The Company deemed no allowance for doubtful accounts necessary as of September 30, 2019 and December 31, 2018.
Leases
We determine if an arrangement is a lease at inception. Operating leases are included in the lease right-of-use (“ROU”) assets, current portion and long-term portion of lease obligations on our consolidated balance sheet.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The operating lease ROU asset also includes any lease payments to be made and excludes lease incentives. Our lease terms may include options to extend or terminate the lease, which are included in the lease ROU asset when it is reasonably certain that we will exercise that option. Lease expense for lease payments is recognized on a straight-line basis over the lease term. We have lease agreements with lease components only, none with non-lease components, which are generally accounted for separately. See Note 9 – Leases.
Business Combinations
The Company includes the results of operations of a business it acquires in its condensed consolidated results as of the date of acquisition. The Company allocates the fair value of the purchase consideration of its acquisition to the tangible assets, liabilities and intangible assets acquired, based on their estimated fair values. The excess of the fair value of purchase consideration over the fair values of these identifiable assets and liabilities is recorded as goodwill. The primary items that generate goodwill include the value of the synergies between the acquired businesses and the Company. Intangible assets are amortized over their estimated useful lives. The fair value of contingent consideration (earn out) associated with acquisitions is remeasured each reporting period and adjusted accordingly. Acquisition and integration related costs are recognized separately from the business combination and are expensed as incurred. For additional information regarding the Company’s acquisitions, refer to “Note 4 - Business Combinations.”
Goodwill and Identified Intangible Assets
Goodwill . Goodwill is recorded as the difference, if any, between the aggregate consideration paid for an acquisition and the fair value of the net tangible and identified intangible assets acquired under a business combination. Goodwill also includes acquired assembled workforce, which does not qualify as an identifiable intangible asset. The Company reviews impairment of goodwill annually in the fourth quarter, or more frequently if events or circumstances indicate that the goodwill might be impaired. The Company first assesses qualitative factors to determine whether it is necessary to perform the quantitative goodwill impairment test. If, after assessing the totality of events or circumstances, the Company determines that it is not more likely than not that the fair value of a reporting unit is less than its carrying amount, then the quantitative goodwill impairment test is unnecessary.
Identified intangible assets . Identified finite-lived intangible assets consist of ticketing software and promoter relationships resulting from the February 1, 2019 business combination. The Company’s identified intangible assets are amortized on a straight-line basis over their estimated useful lives, ranging from 5 to 7 years. The Company makes judgments about the recoverability of finite-lived intangible assets whenever facts and circumstances indicate that the useful life is shorter than originally estimated or that the carrying amount of assets may not be recoverable. If such facts and circumstances exist, the Company assesses recoverability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f the useful life is shorter than originally estimated, the Company would accelerate the rate of amortization and amortize the remaining carrying value over the new shorter useful life.
For further discussion of goodwill and identified intangible assets, see “Note 4 – Business Combinations.”
Property and Equipment
Property and equipment are recorded at cost, less accumulated depreciation. Depreciation is calculated using the straight-line method over the related assets’ estimated useful lives. Equipment, furniture and fixtures are being amortized over a period of three years.
Expenditures that materially increase asset life are capitalized, while ordinary maintenance and repairs are expensed as incurred.
Depreciation expense for the nine months ended September 30, 2019 and 2018 was approximately $4,194 and $0, respectively.
Revenue Recognition
The Company recognizes revenue in accordance with Topic 606 to depict the transfer of promised goods or services in an amount that reflects the consideration to which an entity expects to be entitled in exchange for those goods or services. To determine revenue recognition for arrangements within the scope of Topic 606 the Company performs the following steps:
·
Step 1: Identify the contract(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The Company follows the accounting revenue guidance under Topic 606 to determine whether contracts contain more than one performance obligation. Performance obligations are the unit of accounting for revenue recognition and generally represent the distinct goods or services that are promised to the customer.
The Company has identified the following performance obligations in its contracts with customers:
1)
Data Normalization: which includes data preparation, product and vendor mapping, product categorization, data enrichment and other data related services,
2)
Software-as-a-service (“SaaS”): which is generated from clients’ access of and usage of the Company’s hosted software solutions on a subscription basis for a specified contract term, which is usually annually. In SaaS arrangements, the client cannot take possession of the software during the term of the contract and generally has the right to access and use the software and receive any software upgrades published during the subscription period,
3)
Maintenance: which includes ongoing data cleansing and normalization, content enrichment, and optimization, and
4)
Professional Services: mainly related to specific customer projects to manage and/or analyze data and review for cost reduction opportunities.
A contract will typically include Data Normalization, SaaS and Maintenance, which are distinct performance obligations and are accounted for separately. The transaction price is allocated to each separate performance obligation on a relative stand-alone selling price basis. Significant judgement is required to determine the stand-alone selling price for each distinct performance obligation and is typically estimated based on observable transactions when these services are sold on a stand-alone basis. At contract inception, an assessment of the goods and services promised in the contracts with customers is performed and a performance obligation is identified for each distinct promise to transfer to the customer a good or service (or bundle of goods or services). To identify the performance obligations, the Company considers all the goods or services promised in the contract regardless of whether they are explicitly stated or are implied by customary business practices. Revenue is recognized when the performance obligation has been met. The Company considers control to have transferred upon delivery because the Company has a present right to payment at that time, the Company has transferred use of the good or service, and the customer is able to direct the use of, and obtain substantially all the remaining benefits from, the good or service.
The Company’s SaaS and Maintenance contracts typically have termination for convenience without penalty clauses and accordingly, are generally accounted for as month-to-month agreements. If it is determined that the Company has not satisfied a performance obligation, revenue recognition will be deferred until the performance obligation is deemed to be satisfied.
Revenue recognition for the Company’s performance obligations are as follows:
Data Normalization and Professional Services
The Company’s Data Normalization and Professional Services are typically fixed fee. When these services are not combined with SaaS or Maintenance revenues as a single unit of accounting, these revenues are recognized as the services are rendered and when contractual milestones are achieved and accepted by the customer.
SaaS and Maintenance
SaaS and Maintenance revenues are recognized ratably over the contract terms beginning on the commencement date of each contract, which is the date on which the Company’s service is made available to customers.
The Company does have some contracts that have payment terms that differ from the timing of revenue recognition, which requires the Company to assess whether the transaction price for those contracts include a significant financing component. The Company has elected the practical expedient that permits an entity to not adjust for the effects of a significant financing component if it expects that at the contract inception, the period between when the entity transfers a promised good or service to a customer and when the customer pays for that good or service will be one year or less. The Company does not maintain contracts in which the period between when the entity transfers a promised good or service to a customer and when the customer pays for that good or service exceeds the one-year threshold.
In periods prior to the adoption of Accounting Standard Codification ("ASC") 606, the Company recognized revenues when persuasive evidence of an arrangement exists, delivery has occurred, the sales price is fixed or determinable, and the collectability of the resulting receivable is reasonably assured. The adoption of Topic 606 did not result in a cumulative effect adjustment to our opening retained earnings since there was no significant impact upon adoption of Topic 606. There was also no material impact to revenues, or any other financial statement line items for the year ended December 31, 2018 as a result of applying ASC 606.
The Company has one revenue stream, from the SaaS business, and has not presented any varying factors that affect the nature, timing and uncertainty of revenues and cash flows.
There were no revenues that were recognized from performance obligations that were partially satisfied prior to January 1, 2018.
Costs to Fulfill a Contract
Costs to fulfill a contract typically include costs related to satisfying performance obligations as well as general and administrative costs that are not explicitly chargeable to customer contracts. These expenses are recognized and expensed when incurred in accordance with ASC 340‑40.
Cost of Revenue
Cost of revenues primarily represents data center hosting costs, consulting services and maintenance of the Company’s large data array that were incurred in delivering professional services and maintenance of the Company’s large data array during the periods presented.
Contract Balances
Contract assets arise when the revenue associated prior to the Company’s unconditional right to receive a payment under a contract with a customer ( i.e ., unbilled revenue) and are derecognized when either it becomes a receivable or the cash is received. There were no contract assets as of September 30, 2019 and December 31, 2018.
Contract liabilities arise when customers remit contractual cash payments in advance of the Company satisfying its performance obligations under the contract and are derecognized when the revenue associated with the contract is recognized when the performance obligation is satisfied. Contract liabilities were approximately $755,000 and $817,000 as of September 30, 2019 and December 31, 2018, respectively.
Research and Development Costs
The Company expenses all research and development related costs as incurred. Research and development cost for the quarters ended September 30, 2019 and 2018 was approximately $198,000 and $0, respectively. Research and development cost for the nine months ended September 30, 2019 and 2018 was approximately $859,000 and $0, respectively. These research and development cost relate to new product development and programming expenses expected to be released during 2019.
Advertising Costs
The Company expenses advertising costs as incurred. There were no advertising costs for the quarters or nine months ended September 30, 2019 and 2018.
Income Taxes
The Company converted to a corporation from a limited liability company during 2018.
The Company uses the asset and liability method of accounting for income taxes in accordance with Accounting Standard Codification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Valuation allowances are provided if, based upon the weight of available evidence, it is more likely than not that some or all of the deferred tax assets will not be realized. As of September 30, 2019, the Company has evaluated available evidence and concluded that the Company may not realize all the benefit of its deferred tax assets; therefore, a valuation allowance has been established for its deferred tax assets.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periods presented.
On December 22, 2017, the Tax Cuts and Jobs Act of 2017, (“Tax Act”) was enacted. The Tax Act significantly revised the U.S. corporate income tax regime by, including but not limited to, lowering the U.S. corporate income tax rate from 34% to 21% effective January 1, 2018, implementing a territorial tax system, imposing a one-time transition tax on previously untaxed accumulated earnings and profits of foreign subsidiaries, and creating new taxes on foreign sourced earnings. As of September 30, 2019, we completed the accounting for tax effects of the Tax Act under ASC 740. There were no impacts to the reporting period ended September 30, 2019.
The income tax expense for the quarters ended September 30, 2019 and 2018 was $747 and $0 , respectively, and was $747 and $0 for the nine months ended September 30, 2019 and 2018, respectively. The income tax expense represents the minimum state income tax for the quarter ended September 30, 2019.
Stock-based Compensation Expense
The Company accounts for stock-based compensation expense in accordance with the authoritative guidance on share-based payments. Under the provisions of the guidance, stock-based compensation expense is measured at the grant date based on the fair value of the option using a Black-Scholes option pricing model and is recognized as expense on a straight-line basis over the requisite service period, which is generally the vesting period. The fair value of the Company’s stock awards for non-employees is estimated based on the fair market value on each vesting date, accounted for under the variable-accounting method.
The authoritative guidance also requires that the Company measure and recognize stock-based compensation expense upon modification of the term of stock award. The stock-based compensation expense for such modification is accounted for as a repurchase of the original award and the issuance of a new award.
Calculating stock-based compensation expense requires the input of highly subjective assumptions, including the expected term of the stock-based awards, stock price volatility, and the pre-vesting option forfeiture rate. The Company estimates the expected life of options granted based on historical exercise patterns, which are believed to be representative of future behavior. The Company estimates the volatility of the Company’s common stock on the date of grant based on historical volatility. The assumptions used in calculating the fair value of stock-based awards represent the Company’s best estimates, but these estimates involve inherent uncertainties and the application of management judgment. As a result, if factors change and the Company uses different assumptions, its stock-based compensation expense could be materially different in the future. In addition, the Company is required to estimate the expected forfeiture rate and only recognize expense for those shares expected to vest. The Company estimates the forfeiture rate based on historical experience of its stock-based awards that are granted, exercised and cancelled. If the actual forfeiture rate is materially different from the estimate, stock-based compensation expense could be significantly different from what was recorded in the current period. The Company also grants performance based restricted stock awards to employees and consultants. These awards will vest if certain employee\consultant-specific or company-designated performance targets are achieved. If minimum performance thresholds are achieved, each award will convert into a designated number of the Company’s common stock. If minimum performance thresholds are not achieved, then no shares will be issued. Based upon the expected levels of achievement, stock-based compensation is recognized on a straight-line basis over the requisite service period. The expected levels of achievement are reassessed over the requisite service periods and, to the extent that the expected levels of achievement change, stock-based compensation is adjusted in the period of change and recorded on the statements of operations and the remaining unrecognized stock-based compensation is recorded over the remaining requisite service period. See “Note 10 – Stockholders’ Equity” for additional detail.
Indemnification
The Company provides indemnification of varying scope to certain customers against claims of intellectual property infringement made by third parties arising from the use of the Company’s software. In accordance with authoritative guidance for accounting for guarantees, the Company evaluates estimated losses for such indemnification. The Company considers such factors as the degree of probability of an unfavorable outcome and the ability to make a reasonable estimate of the amount of loss. To date, no such claims have been filed against the Company and no liability has been recorded in the Company’s condensed consolidated financial statements.
As permitted under Delaware law, the Company has agreements whereby it indemnifies its officers and directors for certain events or occurrences while the officer or director is, or was, serving at the Company’s request in such capacity. The maximum potential amount of future payments the Company could be required to make under these indemnification agreements is unlimited; however, the Company believes, given the absence of any such payments in the Company’s history, and the estimated low probability of such payments in the future, that the estimated fair value of these indemnification agreements is immaterial. In addition, the Company has directors’ and officers’ liability insurance coverage that is intended to reduce its financial exposure and may enable the Company to recover any payments, should they occur.
Contingencies
From time to time, the Company may be involved in legal and administrative proceedings and claims of various types. The Company records a liability in its condensed consolidated financial statements for these matters when a loss is known or considered probable and the amount can be reasonably estimated. Management reviews these estimates in each accounting period as additional information becomes known and adjusts the loss provision when appropriate. If the loss is not probable or cannot be reasonably estimated, a liability is not recorded in the consolidated financial statements. If a loss is probable but the amount of loss cannot be reasonably estimated, the Company discloses the loss contingency and an estimate of possible loss or range of loss (unless such an estimate cannot be made). The Company does not recognize gain contingencies until they are realized. Legal costs incurred in connection with loss contingencies are expensed as incurred. See “Note 9 – Commitments and Contingencies ,” for further information.
Use of Estimates
The preparation of condensed consolidated financial statements in conformity with U.S. GAAP requires management to make estimates and assumptions that affect the amounts reported in the condensed consolidated financial statements and accompanying notes. The accounting estimates and assumptions that require management’s most significant, difficult, and subjective judgment include the accounting for the business combination, the recognition of revenue, collectability of accounts receivable, valuation of convertible notes receivable and related warrants, the assessment of recoverability of goodwill and intangible assets, the assessment of useful lives and the recoverability of property and equipment, the valuation and recognition of stock-based compensation expense, loss contingencies, and income taxes. Actual results could differ materially from those estimates.
Recently Issued Accounting Pronouncements
In February 2016, the Financial Accounting Standards Board (“FASB”) issued Accounting Standards Update (“ASU”) No. 2016‑02, Leases (Topic 842) (“ASU 2016‑02”). ASU 2016‑02 requires a lessee to record a right-of-use asset and a corresponding lease liability, initially measured at the present value of the lease payments, on the balance sheet for all leases with terms longer than 12 months, as well as the disclosure of key information about leasing arrangements. Disclosures are required to provide the amount, timing and uncertainty of cash flows arising from leases. A modified retrospective transition approach is provided for lessees of capital and operating leases existing at, or entered into after, the beginning of the earliest comparative period presented in the financial statements, with certain practical expedients available. ASU 2016‑02 is effective for fiscal years beginning after December 15, 2018, including interim periods within those fiscal years, with early adoption permitted. In July 2018, the FASB issued ASU No. 2018‑11, Leases (Topic 842) Targeted Improvements (“ASU 2018‑11”). ASU 2018‑11 allows all entities adopting ASU 2016‑02 to choose an additional (and optional) transition method of adoption, under which an entity initially applies the new leases standard at the adoption date and recognizes a cumulative-effect adjustment to the opening balance of retained earnings in the period of adoption. ASU 2018‑11 also allows lessors to not separate non-lease components from the associated lease component if certain conditions are met. The Company adopted the provisions of ASU 2016‑02 and ASU 2018‑11 in the quarter beginning January 1, 2019. The adoption resulted in the recognition of additional disclosures and a right of use asset of approximately $53,000 included as a component of prepaid expenses and other assets and a lease liability of approximately $53,000, which is included as a component of accounts payable and accrued liabilities.
In October 2018, the FASB issued ASU No. 2018‑17, Consolidation (Topic 810): Targeted Improvements to Related Party Guidance for Variable Interest Entities (“ASU 2018‑17”). ASU 2018‑17 provides that indirect interests held through related parties in common control arrangements should be considered on a proportional basis for determining whether fees paid to decision makers and service providers are variable interests. ASU 2018‑17 is effective for annual and interim periods beginning after December 15, 2019, with early adoption permitted. We do not expect the standard to have a material impact on our condensed consolida</t>
  </si>
  <si>
    <t>Business Combinations</t>
  </si>
  <si>
    <t>Note 4. Business Combinations
Preliminary purchase accounting
On February 1, 2019, the Company’s shareholders exchanged all of its outstanding shares in exchange for 5,263,158 post-split shares of Alliance common stock. Due to the Company’s shareholders acquiring a controlling interest in Alliance after acquisition, the transaction was treated as a reverse merger for accounting purposes, with SCWorx being the reporting company. In accordance with purchase accounting rules under ASC 805, the purchase consideration was $11,865,306.
The acquisition was accounted for under the acquisition method of accounting. The assets acquired, liabilities assumed and preliminary purchase allocation, which is based on estimates and valuations of management, is as follows:
Estimated
Fair Value
Cash
$
5,441,437
Goodwill
8,466,282
Identifiable intangible assets:
Ticketing software
64,000
Promoter relationships
176,000
Total identifiable intangible assets
240,000
Accounts payable
(1,901,624)
Current liabilities - discontinued operations
(380,789)
Aggregate purchase price
$
11,865,306
The allocation of consideration to the assets acquired and liabilities assumed at their estimated acquisition date fair values are considered preliminary and may change within the permissible measurement period, not to exceed one year.
Identified intangible assets consist of the following:
September 30, 2019
Gross
Accumulated
Intangible assets
Useful Life
Assets
Amortization
Net
Ticketing software
5 years
$
64,000
$
(8,533)
$
55,467
Promoter relationships
7 years
176,000
(16,762)
159,238
Total intangible assets, gross
$
240,000
$
(25,295)
$
214,705
Amortization expense for the quarter ended September 30, 2019 and 2018, was $9,485 and $0, respectively.
Amortization expense for the nine months ended September 30, 2019 and 2018, was $25,295 and $0, respectively.
As of September 30, 2019, the estimated future amortization expense on an annual basis of amortizable intangible assets is as follows:
2019 (remaining 3 months)
$
9,486
2020
37,943
2021
37,943
2022
37,943
2023
37,943
Thereafter
53,447
$
214,705
Goodwill
The changes to the carrying value of goodwill from January 1, 2019 through September 30, 2019 are reflected below:
December 31, 2018
Goodwill related to the acquisition of Alliance MMA
$
8,466,282
September 30, 2019
$
8,466,282</t>
  </si>
  <si>
    <t>Related Party Transactions</t>
  </si>
  <si>
    <t>Note 5. Related Party Transactions
Due from Shareholder
The Company’s founder and majority stockholder had provided cash advances on an unsecured and non-interest-bearing basis, during the first few years of operation. Beginning in 2016, the founder began receiving distributions from the Company. The amounts owed to, and due from, the shareholder have been netted in the accompanying consolidated balance sheets. In January 2019, this shareholder surrendered 1,401 common shares to the Company as settlement of the balance due. As of September 30, 2019, and December 31, 2018, the net balance due from the founder was approximately $0 and approximately $1.4 million, respectively. The balance did not carry a maturity date and there were no repayment terms.
Due to Shareholder
In October 2016, the Company entered into an unsecured loan agreement with a minority shareholder for up to $1 million of borrowings for operating expenses. In November 2016 and January 2018, the Company entered into additional note agreements to provide up to an additional $2 million of aggregate borrowings for which the Company has guaranteed payment from its subsidiary. The interest rate for the notes is 10% per annum and the notes mature in January 2021. One of the notes bore interest at 10% for the first 90 days and was then adjusted to 18% per annum.
As previously mentioned, on August 20, 2018, the Company entered into an SEA with Alliance MMA, as amended on December 18, 2018, in connection therewith this minority shareholder agreed to accept shares of Series A Convertible Preferred Stock having a face value equal to the total amount owed to him of $2.1 million in full satisfaction of such indebtedness (including principal and accrued interest).
As of September 30, 2019, and December 31, 2018, the notes payable - related party totaled $0 and $1,591,491 respectively. On September 30, 2019, the note holder agreed to accept 17,000 shares of the Company’s common stock in January 2020 as full settlement.
The Company incurred interest expense of approximately $0 and $48,434 for the quarters ended September 30, 2019 and 2018, respectively, and $23,720 and $149,307, for the nine months ended September 30, 2019 and 2018, respectively. The Company incurred no interest expense on the notes payable - related party since February 1, 2019 as the holder agreed to settle the principal and interest balance with Series A Convertible Preferred Stock.
As of September 30, 2019 and 2018, the accrued interest balance was $0 and $282,000, respectively.
In addition, this shareholder also provided office space to the Company at no cost through January 2019.</t>
  </si>
  <si>
    <t>Convertible Notes Receivable</t>
  </si>
  <si>
    <t>Note 6. Convertible Notes Receivable
On June 28, 2018, SCWorx Acquisition Corp. entered into an SPA with Alliance MMA, under which SCW LLC agreed to buy up to $1.0 million in principal amount of convertible notes and warrants to purchase up to 671,142 [35,323] shares of common stock. The notes were originally convertible into shares of common stock at a conversion price of $0.3725 [$7.0775] and bore interest at 10% annually. The warrants were originally exercisable for shares of common stock at an exercise price of $0.3725 [$7.0775].
Under the SPA, SCWorx Acquisition Corp. agreed to fund (i) $500,000 at the initial closing, (ii) a second tranche of $250,000 upon the signing of a business combination agreement with the Company and (iii) a third tranche of $250,000 upon mutual agreement of Alliance MMA and SCWorx.
On December 18, 2018, SCWorx agreed to increase the total amount of principal from $1.0 million to $1.25 million and to reduce the conversion price of the final $500,000 installment of the aggregate $1,250,000 note purchase to $0.20 [$3.80] per share. The warrant exercise price for the related warrants to purchase 625,000 [32,895] shares was reduced to $0.30 [$5.70] per share.
Pursuant to the SPA, during 2018, SCWorx purchased convertible notes from Alliance MMA in the principal amount of $1,035,000 and warrants to purchase an aggregate of 859,606 [45,242] shares of common stock, for an aggregate purchase price of $1,035,000. The note for $750,000 bears interest at 10% annually and matures on July 31, 2019. This note was amended in January 2019 to reduce the conversion price to $0.215 [$4.09] per share. The related warrant to acquire 503,356 [26,492] shares of common stock has an exercise price of $0.3725 [$7.0775], a term of five years and was vested upon grant. The note for $275,000 has a conversion price of $0.20 [$3.80], bore interest at 10% annually and matured on June 22, 2019. The warrant to acquire 356,250 [18,750] shares of common stock has an exercise price of $0.30 [$5.70], a term of five years and was vested upon grant.
During the first quarter of 2019, SCWorx purchased additional convertible notes from Alliance MMA in the principal amount of $215,000 and warrants to purchase an aggregate of 268,750 [14,145] shares of common stock, for an aggregate purchase price of $215,000. The note for $215,000 had a conversion price of $0.20 [$3.80], bore interest at 10% annually and matured on June 22, 2019. The warrant to acquire 268,750 [14,145] shares of common stock had an exercise price of $0.30 [$5.70], a term of five years and was vested upon grant.
The Alliance acquisition closed on February 1, 2019 and the principal, commitment costs and accrued interest related to the purchased Alliance convertible notes automatically converted into 6,883,319 [362,280] shares of Alliance common stock. In January 2019, the SCWorx board of directors declared a dividend of the 6,883,319 [362,280] when-converted shares of Alliance common stock, and related warrants, to the SCWorx shareholders, two of whom waived their rights to the dividend, resulting in the shares being distributed to shareholders who participated in the November 2018 stock offering by SCWorx Corp. (f/k/a SCWorx Acquisition Corp.) of $1.25 million.
As of December 31, 2018, the Company held a convertible note receivable from Alliance MMA with a balance of $837,317. The Company also received warrants from the transaction which were valued at $67,000.</t>
  </si>
  <si>
    <t>Fair value of financial instruments</t>
  </si>
  <si>
    <t>Note 7. Fair value of financial instruments
FASB ASC 820‑10 defines fair value as the exchange price that would be received for an asset or paid to transfer a liability (exit price) in the principal or most advantageous market for the asset or liability in an orderly transaction between market participants on the measurement date. ASC 820‑10 also establishes a framework for measuring the fair value of assets and liabilities according to a hierarchy that prioritizes the inputs to valuation techniques used to measure fair value into three broad levels. The fair value hierarchy gives the highest priority to quoted prices in active markets for identical assets and liabilities (Level 1) and the lowest priority to unobservable inputs (Level 3). The hierarchy maximizes the use of observable inputs and minimizes the use of unobservable inputs by requiring that the most observable inputs be used when available. Observable inputs are inputs that market participants would use in pricing the asset or liability based on market data obtained from sources independent of the Company. Unobservable inputs are inputs that are derived from assumptions based on management’s estimate of assumptions that market participants would use in pricing the asset or liability based on the best information available under the circumstances.
The hierarchy is broken down into the following three levels, based on the reliability of inputs:
Level 1: Unadjusted quoted prices in active markets for identical assets or liabilities that are accessible at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for assets or liabilities that are derived from assumptions based on management’s estimate of assumptions that market participants would use in pricing the assets or liabilities.
Fair value was determined on a recurring basis based on appraisals by qualified licensed appraisers and was adjusted for management’s estimates of costs to sell and holding period discounts.
The following table presents information as of December 31, 2018 about significant unobservable inputs (Level 3) used in the valuation of assets measured at fair value on a recurring basis:
Financial Instrument
Fair Value
Valuation technique
Significant Unobservable inputs
Convertible notes receivable
$
837,317
Monte Carlo Simulation
Probability of conversion and interest rates on comparable financial instruments
Investment in warrants
$
67,000
Black-Scholes Option Pricing Model
Common stock volatility and discount
The fair value of the convertible notes receivable (and related discount) at the date of issuance was determined using the Monte Carlo simulation, probability of conversion and comparable interest rates. In conjunction with the acquisition, the Company did not have any of these financial instruments at September 30, 2019.
The assumptions used to measure the fair value of the convertible notes receivable as of original issuance dates and as of December 31, 2018 were as follows:
Issuance
December 31,
Dates
2018
Risk-Free Interest Rate
2.41%-2.47
%
2.41
%
Probability of conversion into equity
50%-90
%
90
%
Expected Volatility
%
91.95
%
Term
.09-.59
years
.09
year
As of December 31, 2018, the Company held warrants to purchase shares of common stock of Alliance MMA. The fair value of the warrant asset (and related discount) at the date of issuance was determined using the Black-Scholes option pricing model. The Black-Scholes model uses a combination of observable inputs (Level 2) and unobservable inputs (Level 3) in calculating fair value.
The assumptions used to measure the fair value of the warrants as of original issuance date and as of December 31, 2018 were as follows:
Issuance
December 31,
Date
2018
Risk-Free Interest Rate
2.47
%
2.41
%
Expected Dividend Yield
0
%
0
%
Expected Volatility
91.95
%
91.95
%
Term
5
years
5
years
Fair Market Value of Common Stock
$
0.3275
$
0.16
The balances and levels of the assets measured at fair value on a recurring basis at December 31, 2018 are presented in the following table:
Quoted
prices
in active
Significant
markets for
other
Significant
identical
observable
unobservable
assets
inputs
inputs
(level 1)
(level 2)
(level 3)
Financial assets:
Convertible notes receivable
$
—
$
—
$
837,317
Investment in warrants
—
—
67,000
Total
$
—
$
—
$
904,317
In relation to the acquisition, the Company no longer held these investments at September 30, 2019, thus there is no impact to the Condensed Consolidated Statement of Operations for the nine months ended September 30, 2019, however a gain was recorded for $586,000 related to increase in fair value and is included in other income.
A summary of the changes in the Company’s convertible notes receivable at fair value using significant unobservable inputs (Level 3) as of and for the nine months ended September 30, 2019 is as follows:
2019
Convertible notes receivable, December 31, 2018
$
837,317
Notes issued (face value $215,000), at fair value
196,000
Increase in fair value
531,405
Conversion of notes into common stock
(1,564,722)
Investment in notes receivable, September 30, 2019
$
—
A summary of the changes in the Company’s investment in warrants measured at fair value using significant unobservable inputs (Level 3) as of and for the nine months ended September 30, 2019 is as follows:
2019
Investment in warrants, December 31, 2018
$
67,000
Warrants issued to the Company
19,000
Increase in fair value
55,000
Conversion of warrants into common stock
(141,000)
Investment in warrants, September 30, 2019
$
—
The values of the investment in warrants at issuance and as of September 30, 2019 were $152,000 and $0, respectively, with a gain from the change in fair value of $55,000 for the nine months ended September 30, 2019 and is component of other income in the accompanying condensed consolidated statement of operations.</t>
  </si>
  <si>
    <t>Leases</t>
  </si>
  <si>
    <t>Note 8. Leases
Operating Leases
The Company leases office facilities under operating leases. Our principle executive office in New York City is under a month to month arrangement. The Company’s also has an office lease with a remaining lease term of fifteen months. Leases with a probable term of 12 months or less are not recorded on the balance sheet; the Company recognizes lease expense for these leases on a straight-line basis over the lease term. As a practical expedient, the Company elected, for all office and facility leases, not to separate nonlease components ( e.g., common-area maintenance costs) from lease components ( e.g., fixed payments including rent) and instead to account for each separate lease component and its associated non-lease components as a single lease component. The Company uses its incremental borrowing rate for purposes of discounting lease payments.
Lease expense for the three months ended September 30, 2019 and 2018 was approximately $11,250 and $9,000, respectively.
Lease expense for the nine months ended September 30, 2019 and 2018 was approximately $35,500 and $26,000, respectively.
The Company adopted FASB Accounting Standards Codification, Topic 842, Leases (“ASC 842”) electing the practical expedient that allows the Company not to restate its comparative periods prior to the adoption of the standard on January 1, 2019. As such, the disclosures required under ASC 842 are not presented for periods before the date of adoption. For the comparative periods prior to adoption, the Company presented the disclosures which were required under ASC 840. The Company elected the optional transition method and adopted the new guidance on January 1, 2019 on a modified retrospective basis with no restatement of prior period amounts. As allowed under the new accounting standard, the Company elected to apply practical expedients to carry forward the original lease determinations, lease classifications and accounting of initial direct costs for all asset classes at the time of adoption. The Company also elected not to separate lease components from non-lease components and to exclude short-term leases from its condensed consolidated balance sheet. The Company’s adoption of the new standard as of January 1, 2019 resulted in the recognition of right-of-use assets of approximately $53,000 and liabilities of approximately $53,000. There was no impact to the accumulated deficit upon adoption of Topic 842.
We have operating leases for corporate, business and technician offices. Leases with a probable term of 12 months or less, including month-to-month agreements, are not recorded on the condensed consolidated balance sheet, unless the arrangement includes an option to purchase the underlying asset, or an option to renew the arrangement, that we are reasonably certain to exercise (short-term leases). Our leases have remaining lease terms of one to 15 months, none of which include options to extend the leases without a new arrangement.
As of September 30, 2019, assets recorded under operating leases were approximately $22,000, which is included as a component of prepaid expenses and other assets. Operating lease right of use assets and lease liabilities are recognized at the lease commencement date based on the present value of lease payments over the lease term. The discount rate used to determine the commencement date present value of lease payment is our incremental borrowing rate, which is the rate incurred to borrow on a collateralized basis over a similar term at an amount equal to the lease payments in a similar economic environment. Certain adjustments to the right-of-use asset may be required for items such as initial direct costs paid or incentives received.
The following table presents supplemental condensed consolidated balance sheet information related to our operating leases:
As of
September 30, 2019
Right-of-use Assets
$
22,000
Short-term operating lease liabilities
$
22,000
For the three and nine months ended September 30, 2019, the components of lease expense were as follows:
Three Months Ended
Nine Months Ended
September 30, 2019
September 30, 2019
Operating lease cost
$
11,250
$
35,500
Total lease cost
$
11,250
$
35,500
Other information related to leases was as follows:
Three Months Ended
September 30, 2019
Supplemental Cash Flows Information
Cash paid for amounts included in the measurement of operating lease liabilities:
Operating cash flows for operating leases
$
11,250
Weighted Average Remaining Lease term (months) – operating leases
15
Weighted Average Discount Rate – operating leases
10
%
The maturity analysis of the Company’s annual undiscounted cash flows of operating lease liabilities as of September 30, 2019 are as follows:
Operating Lease
Year Ending December 31, :
2019 (excluding the quarters ended September 30, 2019)
$
4,050
2020
18,550
Total minimum lease payments
22,600
Lease amount representing interest
(600)
Total lease liabilities
$
22,000
There were no commitments for non-cancelable operating leases as of December 31, 2018 and as of September 30, 2019 there were non-cancelable lease liabilities of $21,960.
As of September 30, 2019, we have no additional operating leases, than that noted above, and no financing leases.</t>
  </si>
  <si>
    <t>Commitments and Contingencies</t>
  </si>
  <si>
    <t>Note 9. Commitments and Contingencies
Legal Proceedings
In the normal course of business or otherwise, we may become involved in legal proceedings. We will accrue a liability for such matter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The accrual for a litigation loss contingency might include, for example, estimates of potential damages, outside legal fees and other directly related costs expected to be incurred.
On October 25, 2019, the Company and John Price, the Company’s Chief Financial Officer, mutually agreed that Mr. Price would cease to be employed by the Company in any capacity, effective immediately. In addition, on October 25, 2019, the Board of Directors appointed Marc S. Schessel, Chief Executive Officer and Chairman of the Board of Directors of the Company, as interim Chief Financial Officer.
In conjunction with the termination of his employment, the Company and Mr. Price executed a Settlement Agreement and Mutual Release (the “Settlement Agreement”) pursuant to which Mr. Price agreed that his existing employment agreement would be deemed terminated without cause and that Mr. Price would continue to provide transitional assistance to the Company for a period of 90 days from the date of his termination (the “Transition Period”). In addition, the Company agreed to pay Mr. Price an adjusted annual base salary of $150,000 during the Transition Period, as well issue him 75,000 shares of restricted stock pursuant to the Company’s Amended and Restated 2016 Equity Incentive Plan, with 25,000 shares issuable eon the second trading day following the filing by the Company of its Quarterly Report on Form 10-Q for the fiscal quarter ended September 30, 2019 and the remaining 50,000 shares issuable on January 2, 2020.
On March 29, 2019, Network 1 Financial Securities Inc. (“Network 1”) served a complaint against Alliance and SCWorx. Network 1 alleges that Alliance breached its obligation under Network 1's agreements with Alliance to indemnify Network 1 for certain costs that Network 1 allegedly incurred in connection with the defense and settlement of the class action litigation previously instituted against Alliance and Network 1. This class action litigation has since been resolved, as previously disclosed in the consolidated financial statements that were filed with the Company’s Current Report on Form 8-K filed with the U.S. Securities and Exchange Commission on May 22, 2019. Network 1 has demanded approximately $135,000 in payment of alleged damages. The Company does not believe that it owes the amount demanded and intends to vigorously defend against these claims. On August 9, 2019, SCWorx and Alliance filed a motion to dismiss the complaint on the grounds that Network 1 is a foreign corporation that is not authorized to do business in the State of New York and/or seeking a stay of the action until such time as Network 1 has obtained such authorization and paid to the State of New York all fees and taxes, penalties and interest accrued under the tax law. The briefing on such motion is complete and the Court has scheduled oral argument for November 21, 2019.
On December 19, 2018, the Company’s former CEO, Robert L. Mazzeo, who resigned on May 25, 2018, served a complaint against Alliance in the United States District Court for the Southern District of NY. Mr. Mazzeo alleges that he (i) was fraudulently induced to become the CEO of the Company and (ii) entered into an employment contract with the Company and that the Company breached such contract. Mr. Mazzeo seeks damages in excess of $500,000. The Company believes that the lawsuit is frivolous and violative of Rule 11 of the Federal Rules of Civil Procedure. The Company filed an answer to the complaint on February 5, 2019. During the second quarter 2019, the Company reached a settlement with Mr. Mazzeo whereas the Company agreed to pay $35,000 in cash and issue $75,000 of common stock. On September 30, 2019, 24,843 shares of common stock were issued to Mr. Mazzeo. In October 2019, the Company paid Mr. Mazzeo the $35,000 cash portion of the settlement.
In August 2018, SCWorx settled a dispute with a former employee for $260,000, of which approximately $132,000 was paid in 2018 and the balance of $128,000 was accrued at December 31, 2018. The remaining balance was paid in January 2019. The employee had sued the Company in Massachusetts Superior Court for compensation under an employment agreement.
Disputed Contract Claim
As part of Alliance’s public offering of shares of its common stock and warrants in January 2018, Alliance issued warrants with a provision requiring Alliance to pay the warrant holder the Black-Scholes value of the warrant upon a fundamental transaction as defined in the SPA. On August 20, 2018, Alliance entered into a Stock Exchange Agreement with SCWorx which upon the closing in February 2019, qualified as a fundamental transaction. The holders of the warrants had thirty days to notify SCWorx of the exercise of their rights under this provision, and two holders did so in the allotted time. The Company negotiated settlements with the warrant holders aggregating approximately $175,000 in fair value. During the second quarter 2019, the Company issued 19,801 shares of common stock and approximately $55,000 in cash in full settlement of the claims.
Preferred Stock Penalty
On December 18, 2018, Alliance closed the placement of the first round of Series A Convertible Preferred Stock securities purchase agreements pursuant to which such Series A Convertible Preferred Stock was issued. The terms of the agreements required SCWorx to register the underlying common stock under a registration statement on Form S-1 within a prescribed period or pay the holders a penalty. The Company did not file a registration statement on Form S-1 within the required timeframe and accrued for the penalty of approximately $250,000 during the second quarter of 2019. During the third quarter 2019, the Company issued 73,156 shares of common stock as full settlement of the fee obligation.
Consultant Termination
On June 28, 2019, the Company terminated a consulting arrangement with a contractor providing investor relation services. The Company and contractor have been in discussions regarding the settlement of contract terms and services provided through June 28, 2019. The Company has accrued $195,000 as the best estimate of the cost to settle any potential dispute regarding the contract terms.</t>
  </si>
  <si>
    <t>Stockholders' Equity</t>
  </si>
  <si>
    <t>Note 10. Stockholders’ Equity
The December 31, 2018 common stock and additional paid-in capital amounts have been restated to reflect the share exchange in connection with the Alliance acquisition of SCW FL Corp. and subsequent one-for-nineteen reverse stock split.
Transfer of Common Stock to Consultants
On or about February 1, 2019, the Company’s founder and CEO as well as the President, transferred an aggregate of approximately 1,379,000 and 144,000 shares of common stock, respectively to certain consultants of the Company, of which approximately 983,000 and 144,000 shares of common stock, respectively were sold to consultants in exchange for promissory notes. The Company accounted for these share transfers as stock-based compensation expense based upon the Black-Scholes model as if these were stock option grants made by the Company. The Company used the following inputs in the Black-Scholes option pricing model, expected life of 5 years, risk-free interest rate of 2.51%, volatility 92% and dividend yield of 0%. As a result, the Company recognized approximately $3.6 million of stock-based compensation expense during the first quarter of 2019 related to these share transfers. Additionally, approximately 396,000 shares of common stock were transferred by the founder and CEO to contractors for no consideration. The Company accounted for these share transfers as stock-based compensation based upon the underlying common stock price of $0.23 as of the date of transfer. The Company recognized $1.7 million of stock-based compensation expense related to these transfers during the first quarter 2019.
Stock Incentive Plan
In connection with Alliance’s acquisition of SCW FL Corp., the Company adopted Alliance’s Second Amended and Restated 2016 Equity Incentive Plan (“2016 Plan”). The 2016 Plan allows the Company to grant shares of the Company’s common stock to the Company’s directors, officers, employees and consultants. On January 30, 2019, the Alliance shareholders approved the amendment of the 2016 Plan to increase the number of shares of common stock available for issuance thereunder to 3,000,000 shares of common stock, on a post-split basis.
On February 13, 2019, the Board of Directors of the Company granted an aggregate of 425,000 post – split restricted stock units (“RSUs”) under the 2016 Plan, of which an aggregate of 325,000 post-split shares were granted to management and vest quarterly over the next three years, and of which 100,000 were issued to a consultant and vest quarterly over one year. Upon the effectiveness under the Securities Act of a registration statement on Form S-8 with respect to the shares covered by the 2016 Plan, these RSUs vest in twelve equal quarterly installments, commencing on the grant date of February 13, 2019 and had a grant date fair value of approximately $2.7 million. The Company also granted an additional 525,000 post-split RSUs which are subject to performance vesting, of which an aggregate of 225,000 post-split shares were issued to our management and of which 300,000 were issued to a consultant. Additionally, the board of directors awarded stock options under the 2016 Plan to each of the four independent board members to acquire an aggregate of 53,572 post-split shares of the Company’s common stock and to an employee to acquire 25,000 post-split shares. The stock options have a term of five years, an exercise price of $6.49 per share, vest quarterly over four quarters beginning on the grant date of February 13, 2019 and had a grant date fair value of $431,000. The Company determined the fair value of the stock options using the Black-Scholes model with the following inputs, expected life 10 years, risk-free interest rate 0.25%, dividend yield 0%, expected volatility 90%.
On June 28, 2019, the Company terminated the aforementioned consultant and reversed the stock-based compensation expense recognized during the first quarter 2019 totaling $162,250 as the consultant had not vested in any of the RSU’s.
The number of shares of the Company’s common stock that are issuable pursuant to warrant and stock option grants with time-based vesting as of September 30, 2019 and for the nine months ended are:
Reflective of one-for-nineteen reverse stock split
Warrant Grants
Stock Option Grants
Number of
Number of
Shares
Weighted-Average
Shares
Weighted-Average
Subject to
Exercise Price
Subject
Exercise Price
Warrants
Per Share
to Options
Per Share
Balance at December 31, 2018
236,825
$
27.84
135,023
$
7.70
Granted
1,112,220
$
5.67
53,572
6.49
Exercised
(11,075)
5.51
—
—
Cancelled/Forfeited
(26,054)
—
—
Balance at September 30, 2019
$
188,595
$
7.35
Exercisable at September 30, 2019
1,311,916
$
9.88
188,595
$
7.35
As of September 30, 2019 and December 31, 2018, the total unrecognized expense for unvested stock options and restricted stock awards, net of actual forfeitures, was approximately $3.7 million and $0, respectively, to be recognized over a three-year period for restricted stock awards and one year for option grants from the date of grant.
Stock-based compensation expense is as follows:
Three Months Ended
Nine Months Ended
September 30,
September 30,
2019
2018
2019
2018
Stock-based compensation expense
$
433,438
$
—
$
6,283,811
$
—
Stock-based compensation expense categorized by the equity components is as follows:
Three Months Ended
Nine Months Ended
September 30,
September 30,
2019
2018
2019
2018
Stock option awards
$
73,528
$
—
$
196,074
$
—
Common stock
359,910
—
764,807
—
Transfer of common stock by founders to contractors
—
—
5,322,930
—
$
433,438
$
—
$
6,283,811
$
—</t>
  </si>
  <si>
    <t>Net Loss per Share</t>
  </si>
  <si>
    <t>Note 11. Net Loss per Share
Basic net loss per share is computed by dividing net loss for the period by the weighted average shares of common stock outstanding during each period. Diluted net loss per share is computed by dividing net loss for the period by the weighted average shares of common stock, common stock equivalents and potentially dilutive securities outstanding during each period. The Company uses the treasury stock method to determine whether there is a dilutive effect of outstanding option grants.
The following securities were excluded from the computation of diluted net loss per share for the periods presented because including them would have been anti-dilutive:
Three Months Ended
September 30,
2019
2018
Stock options
188,595
—
Warrants
1,311,916
—
Total common stock equivalents
1,500,511
—
Nine Months Ended
September 30,
2019
2018
Stock options
188,595
—
Warrants
1,311,916
—
Total common stock equivalents
1,500,511
—</t>
  </si>
  <si>
    <t>Subsequent Events</t>
  </si>
  <si>
    <t>Note 12. Subsequent Events
On October 25, 2019, the Company and John Price, the Company’s Chief Financial Officer, mutually agreed that Mr. Price would cease to be employed by the Company in any capacity, effective immediately. In addition, on October 25, 2019, the Board of Directors appointed Marc S. Schessel, Chief Executive Officer and Chairman of the Board of Directors of the Company, as interim Chief Financial Officer.
In conjunction with the termination of his employment, the Company and Mr. Price executed a Settlement Agreement and Mutual Release (the “Settlement Agreement”) pursuant to which Mr. Price agreed that his existing employment agreement would be deemed terminated without cause and that Mr. Price would continue to provide transitional assistance to the Company for a period of 90 days from the date of his termination (the “Transition Period”). In addition, the Company agreed to pay Mr. Price an adjusted annual base salary of $150,000 during the Transition Period, as well issue him 75,000 shares of restricted stock pursuant to the Company’s Amended and Restated 2016 Equity Incentive Plan, with 25,000 shares issuable eon the second trading day following the filing by the Company of its Quarterly Report on Form 10-Q for the fiscal quarter ended September 30, 2019 and the remaining 50,000 shares issuable on January 2, 2020.</t>
  </si>
  <si>
    <t>Summary of Significant Accounting Policies (Policies)</t>
  </si>
  <si>
    <t>Basis of Presentation and Principles of Consolidation</t>
  </si>
  <si>
    <t>Basis of Presentation and Principles of Consolidation
The accompanying interim unaudited condensed consolidated financial statements as of September 30, 2019 and 2018, and for the three and nine months then ended, have been prepared by the Company in accordance with generally accepted accounting principles ("GAAP") in the United States ("U.S.") for interim financial information. The amounts as of December 31, 2018 have been derived from the Company's annual audited financial statements. Certain information and footnote disclosures normally included in financial statements prepared in accordance with U.S. GAAP have been condensed or omitted in accordance with such rules and regulations. In the opinion of management, the accompanying unaudited condensed consolidated financial statements reflect all adjustments necessary (consisting of normal recurring adjustments) to state fairly the financial position of the Company and its results of operations and cash flows as of and for the periods presented. These financial statements should be read in conjunction with the annual audited financial statements and notes thereto as of and for the year ended December 31, 2018, included in the Company's Annual Report on Form 10-K for the year ended December 31, 2018.
The results of operations for the three month and nine months ended September 30, 2019 are not necessarily indicative of the results that may be expected for the full year ended December 31, 2019 or any future period and the Company makes no representations related thereto.</t>
  </si>
  <si>
    <t>Reclassification</t>
  </si>
  <si>
    <t>Reclassification
A reclassification has been made to the Condensed Consolidated Balance Sheet and Condensed Consolidated Statement of Changes in Stockholders' Equity/(Deficit) to break out the total Series A Convertible Preferred Stock par value of $819 and additional paid in capital of $7,980,126. Previously, for the quarter ended March 31, 2019, the entire balance was disclosed as Series A Convertible Preferred Stock. This change in classification does not affect the previously reported total stockholders' equity balance. In addition, the authorized common stock has been restated to reflect the correct amount of 45,000,000 authorized shares of common stock.
In addition, certain prior quarter amounts have been reclassified for consistency with the current quarter presentation. These reclassifications had no effect on reported results of operations or cash flows.</t>
  </si>
  <si>
    <t>Cash
Cash is maintained with various financial institutions. Financial instruments that potentially subject the Company to concentrations of credit risk consist principally of cash deposits. Accounts at each institution are insured by the Federal Deposit Insurance Corporation up to $250,000.</t>
  </si>
  <si>
    <t>Fair Value of Financial Instruments</t>
  </si>
  <si>
    <t>Fair Value of Financial Instruments
Management applies fair value accounting for significant financial assets and liabilities and non-financial assets and liabilities that are recognized or disclosed at fair value in the condensed consolidated financial statements on a recurring basis. Management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management considers the principal or most advantageous market in which we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t>
  </si>
  <si>
    <t>Concentration of Credit and Other Risks</t>
  </si>
  <si>
    <t>Concentration of Credit and Other Risks
Financial instruments that potentially subject the Company to significant concentrations of credit risk consist principally of cash, 0accounts receivable, due from shareholder and convertible notes receivable. The Company believes that any concentration of credit risk in its accounts receivable is substantially mitigated by the Company’s evaluation process, relatively short collection terms and the high level of credit worthiness of its customers. The Company performs ongoing internal credit evaluations of its customers’ financial condition, obtains deposits and limits the amount of credit extended when deemed necessary but generally requires no collateral. The Company believes that any concentration of credit risk in its due from shareholder and convertible notes receivable was substantially mitigated by the shareholder’s material interest in the Company, ability to sell off portions of the interest, if necessary, and the closing of the acquisition of SCWorx by Alliance and conversion of the notes payable - related party into shares of Series A Convertible Preferred Stock and the settlement of the due from stockholder balance with the surrender of 1,401 SCWorx shares of common stock in January 2019.
For the quarter ended September 30, 2019, the Company had 2 customers representing 19% and 12% of aggregate revenues. For the quarter ended September 30, 2018, the Company had 3 customers representing 20%, 19% and 12% of aggregate revenues. At September 30, 2019, the Company had 4 customers representing 22%, 16% and 15% and 11% of aggregate accounts receivable. At December 31, 2018, the Company had 3 customers representing 39%, 21% and 13% of aggregate accounts receivable.</t>
  </si>
  <si>
    <t>Allowance for Doubtful Accounts</t>
  </si>
  <si>
    <t>Allowance for Doubtful Accounts
The Company continually monitors customer payments and maintains a reserve for estimated losses resulting from its customers’ inability to make required payments. In determining the reserve, the Company evaluates the collectability of its accounts receivable based upon a variety of factors. In cases where the Company becomes aware of circumstances that may impair a specific customer’s ability to meet its financial obligations, the Company records a specific allowance against amounts due. For all other customers, the Company recognizes allowances for doubtful accounts based on its historical write-off experience in conjunction with the length of time the receivables are past due, customer creditworthiness, geographic risk and the current business environment. Actual future losses from uncollectible accounts may differ from the Company’s estimates. The Company deemed no allowance for doubtful accounts necessary as of September 30, 2019 and December 31, 2018.</t>
  </si>
  <si>
    <t>Leases
We determine if an arrangement is a lease at inception. Operating leases are included in the lease right-of-use (“ROU”) assets, current portion and long-term portion of lease obligations on our consolidated balance sheet.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The operating lease ROU asset also includes any lease payments to be made and excludes lease incentives. Our lease terms may include options to extend or terminate the lease, which are included in the lease ROU asset when it is reasonably certain that we will exercise that option. Lease expense for lease payments is recognized on a straight-line basis over the lease term. We have lease agreements with lease components only, none with non-lease components, which are generally accounted for separately. See Note 9 – Leases.</t>
  </si>
  <si>
    <t>Business Combinations
The Company includes the results of operations of a business it acquires in its condensed consolidated results as of the date of acquisition. The Company allocates the fair value of the purchase consideration of its acquisition to the tangible assets, liabilities and intangible assets acquired, based on their estimated fair values. The excess of the fair value of purchase consideration over the fair values of these identifiable assets and liabilities is recorded as goodwill. The primary items that generate goodwill include the value of the synergies between the acquired businesses and the Company. Intangible assets are amortized over their estimated useful lives. The fair value of contingent consideration (earn out) associated with acquisitions is remeasured each reporting period and adjusted accordingly. Acquisition and integration related costs are recognized separately from the business combination and are expensed as incurred. For additional information regarding the Company’s acquisitions, refer to “Note 4 - Business Combinations.”</t>
  </si>
  <si>
    <t>Goodwill and Identified Intangible Assets</t>
  </si>
  <si>
    <t>Goodwill and Identified Intangible Assets
Goodwill . Goodwill is recorded as the difference, if any, between the aggregate consideration paid for an acquisition and the fair value of the net tangible and identified intangible assets acquired under a business combination. Goodwill also includes acquired assembled workforce, which does not qualify as an identifiable intangible asset. The Company reviews impairment of goodwill annually in the fourth quarter, or more frequently if events or circumstances indicate that the goodwill might be impaired. The Company first assesses qualitative factors to determine whether it is necessary to perform the quantitative goodwill impairment test. If, after assessing the totality of events or circumstances, the Company determines that it is not more likely than not that the fair value of a reporting unit is less than its carrying amount, then the quantitative goodwill impairment test is unnecessary.
Identified intangible assets . Identified finite-lived intangible assets consist of ticketing software and promoter relationships resulting from the February 1, 2019 business combination. The Company’s identified intangible assets are amortized on a straight-line basis over their estimated useful lives, ranging from 5 to 7 years. The Company makes judgments about the recoverability of finite-lived intangible assets whenever facts and circumstances indicate that the useful life is shorter than originally estimated or that the carrying amount of assets may not be recoverable. If such facts and circumstances exist, the Company assesses recoverability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f the useful life is shorter than originally estimated, the Company would accelerate the rate of amortization and amortize the remaining carrying value over the new shorter useful life.
For further discussion of goodwill and identified intangible assets, see “Note 4 – Business Combinations.”</t>
  </si>
  <si>
    <t>Property and Equipment</t>
  </si>
  <si>
    <t>Property and Equipment
Property and equipment are recorded at cost, less accumulated depreciation. Depreciation is calculated using the straight-line method over the related assets’ estimated useful lives. Equipment, furniture and fixtures are being amortized over a period of three years.
Expenditures that materially increase asset life are capitalized, while ordinary maintenance and repairs are expensed as incurred.
Depreciation expense for the nine months ended September 30, 2019 and 2018 was approximately $4,194 and $0, respectively.</t>
  </si>
  <si>
    <t>Revenue Recognition</t>
  </si>
  <si>
    <t>Revenue Recognition
The Company recognizes revenue in accordance with Topic 606 to depict the transfer of promised goods or services in an amount that reflects the consideration to which an entity expects to be entitled in exchange for those goods or services. To determine revenue recognition for arrangements within the scope of Topic 606 the Company performs the following steps:
·
Step 1: Identify the contract(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The Company follows the accounting revenue guidance under Topic 606 to determine whether contracts contain more than one performance obligation. Performance obligations are the unit of accounting for revenue recognition and generally represent the distinct goods or services that are promised to the customer.
The Company has identified the following performance obligations in its contracts with customers:
1)
Data Normalization: which includes data preparation, product and vendor mapping, product categorization, data enrichment and other data related services,
2)
Software-as-a-service (“SaaS”): which is generated from clients’ access of and usage of the Company’s hosted software solutions on a subscription basis for a specified contract term, which is usually annually. In SaaS arrangements, the client cannot take possession of the software during the term of the contract and generally has the right to access and use the software and receive any software upgrades published during the subscription period,
3)
Maintenance: which includes ongoing data cleansing and normalization, content enrichment, and optimization, and
4)
Professional Services: mainly related to specific customer projects to manage and/or analyze data and review for cost reduction opportunities.
A contract will typically include Data Normalization, SaaS and Maintenance, which are distinct performance obligations and are accounted for separately. The transaction price is allocated to each separate performance obligation on a relative stand-alone selling price basis. Significant judgement is required to determine the stand-alone selling price for each distinct performance obligation and is typically estimated based on observable transactions when these services are sold on a stand-alone basis. At contract inception, an assessment of the goods and services promised in the contracts with customers is performed and a performance obligation is identified for each distinct promise to transfer to the customer a good or service (or bundle of goods or services). To identify the performance obligations, the Company considers all the goods or services promised in the contract regardless of whether they are explicitly stated or are implied by customary business practices. Revenue is recognized when the performance obligation has been met. The Company considers control to have transferred upon delivery because the Company has a present right to payment at that time, the Company has transferred use of the good or service, and the customer is able to direct the use of, and obtain substantially all the remaining benefits from, the good or service.
The Company’s SaaS and Maintenance contracts typically have termination for convenience without penalty clauses and accordingly, are generally accounted for as month-to-month agreements. If it is determined that the Company has not satisfied a performance obligation, revenue recognition will be deferred until the performance obligation is deemed to be satisfied.
Revenue recognition for the Company’s performance obligations are as follows:
Data Normalization and Professional Services
The Company’s Data Normalization and Professional Services are typically fixed fee. When these services are not combined with SaaS or Maintenance revenues as a single unit of accounting, these revenues are recognized as the services are rendered and when contractual milestones are achieved and accepted by the customer.
SaaS and Maintenance
SaaS and Maintenance revenues are recognized ratably over the contract terms beginning on the commencement date of each contract, which is the date on which the Company’s service is made available to customers.
The Company does have some contracts that have payment terms that differ from the timing of revenue recognition, which requires the Company to assess whether the transaction price for those contracts include a significant financing component. The Company has elected the practical expedient that permits an entity to not adjust for the effects of a significant financing component if it expects that at the contract inception, the period between when the entity transfers a promised good or service to a customer and when the customer pays for that good or service will be one year or less. The Company does not maintain contracts in which the period between when the entity transfers a promised good or service to a customer and when the customer pays for that good or service exceeds the one-year threshold.
In periods prior to the adoption of Accounting Standard Codification ("ASC") 606, the Company recognized revenues when persuasive evidence of an arrangement exists, delivery has occurred, the sales price is fixed or determinable, and the collectability of the resulting receivable is reasonably assured. The adoption of Topic 606 did not result in a cumulative effect adjustment to our opening retained earnings since there was no significant impact upon adoption of Topic 606. There was also no material impact to revenues, or any other financial statement line items for the year ended December 31, 2018 as a result of applying ASC 606.
The Company has one revenue stream, from the SaaS business, and has not presented any varying factors that affect the nature, timing and uncertainty of revenues and cash flows.
There were no revenues that were recognized from performance obligations that were partially satisfied prior to January 1, 2018.
Costs to Fulfill a Contract
Costs to fulfill a contract typically include costs related to satisfying performance obligations as well as general and administrative costs that are not explicitly chargeable to customer contracts. These expenses are recognized and expensed when incurred in accordance with ASC 340‑40.</t>
  </si>
  <si>
    <t>Cost of Revenue</t>
  </si>
  <si>
    <t>Cost of Revenue
Cost of revenues primarily represents data center hosting costs, consulting services and maintenance of the Company’s large data array that were incurred in delivering professional services and maintenance of the Company’s large data array during the periods presented.</t>
  </si>
  <si>
    <t>Contract Balances</t>
  </si>
  <si>
    <t>Contract Balances
Contract assets arise when the revenue associated prior to the Company’s unconditional right to receive a payment under a contract with a customer ( i.e ., unbilled revenue) and are derecognized when either it becomes a receivable or the cash is received. There were no contract assets as of September 30, 2019 and December 31, 2018.
Contract liabilities arise when customers remit contractual cash payments in advance of the Company satisfying its performance obligations under the contract and are derecognized when the revenue associated with the contract is recognized when the performance obligation is satisfied. Contract liabilities were approximately $755,000 and $817,000 as of September 30, 2019 and December 31, 2018, respectively.</t>
  </si>
  <si>
    <t>Research and Development Costs</t>
  </si>
  <si>
    <t>Research and Development Costs
The Company expenses all research and development related costs as incurred. Research and development cost for the quarters ended September 30, 2019 and 2018 was approximately $198,000 and $0, respectively. Research and development cost for the nine months ended September 30, 2019 and 2018 was approximately $859,000 and $0, respectively. These research and development cost relate to new product development and programming expenses expected to be released during 2019.</t>
  </si>
  <si>
    <t>Advertising Costs</t>
  </si>
  <si>
    <t>Advertising Costs
The Company expenses advertising costs as incurred. There were no advertising costs for the quarters or nine months ended September 30, 2019 and 2018.</t>
  </si>
  <si>
    <t>Income Taxes</t>
  </si>
  <si>
    <t>Income Taxes
The Company converted to a corporation from a limited liability company during 2018.
The Company uses the asset and liability method of accounting for income taxes in accordance with Accounting Standard Codification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Valuation allowances are provided if, based upon the weight of available evidence, it is more likely than not that some or all of the deferred tax assets will not be realized. As of September 30, 2019, the Company has evaluated available evidence and concluded that the Company may not realize all the benefit of its deferred tax assets; therefore, a valuation allowance has been established for its deferred tax assets.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periods presented.
On December 22, 2017, the Tax Cuts and Jobs Act of 2017, (“Tax Act”) was enacted. The Tax Act significantly revised the U.S. corporate income tax regime by, including but not limited to, lowering the U.S. corporate income tax rate from 34% to 21% effective January 1, 2018, implementing a territorial tax system, imposing a one-time transition tax on previously untaxed accumulated earnings and profits of foreign subsidiaries, and creating new taxes on foreign sourced earnings. As of September 30, 2019, we completed the accounting for tax effects of the Tax Act under ASC 740. There were no impacts to the reporting period ended September 30, 2019.
The income tax expense for the quarters ended September 30, 2019 and 2018 was $747 and $0 , respectively, and was $747 and $0 for the nine months ended September 30, 2019 and 2018, respectively.</t>
  </si>
  <si>
    <t>Stock-based Compensation Expense</t>
  </si>
  <si>
    <t>Stock-based Compensation Expense
The Company accounts for stock-based compensation expense in accordance with the authoritative guidance on share-based payments. Under the provisions of the guidance, stock-based compensation expense is measured at the grant date based on the fair value of the option using a Black-Scholes option pricing model and is recognized as expense on a straight-line basis over the requisite service period, which is generally the vesting period. The fair value of the Company’s stock awards for non-employees is estimated based on the fair market value on each vesting date, accounted for under the variable-accounting method.
The authoritative guidance also requires that the Company measure and recognize stock-based compensation expense upon modification of the term of stock award. The stock-based compensation expense for such modification is accounted for as a repurchase of the original award and the issuance of a new award.
Calculating stock-based compensation expense requires the input of highly subjective assumptions, including the expected term of the stock-based awards, stock price volatility, and the pre-vesting option forfeiture rate. The Company estimates the expected life of options granted based on historical exercise patterns, which are believed to be representative of future behavior. The Company estimates the volatility of the Company’s common stock on the date of grant based on historical volatility. The assumptions used in calculating the fair value of stock-based awards represent the Company’s best estimates, but these estimates involve inherent uncertainties and the application of management judgment. As a result, if factors change and the Company uses different assumptions, its stock-based compensation expense could be materially different in the future. In addition, the Company is required to estimate the expected forfeiture rate and only recognize expense for those shares expected to vest. The Company estimates the forfeiture rate based on historical experience of its stock-based awards that are granted, exercised and cancelled. If the actual forfeiture rate is materially different from the estimate, stock-based compensation expense could be significantly different from what was recorded in the current period. The Company also grants performance based restricted stock awards to employees and consultants. These awards will vest if certain employee\consultant-specific or company-designated performance targets are achieved. If minimum performance thresholds are achieved, each award will convert into a designated number of the Company’s common stock. If minimum performance thresholds are not achieved, then no shares will be issued. Based upon the expected levels of achievement, stock-based compensation is recognized on a straight-line basis over the requisite service period. The expected levels of achievement are reassessed over the requisite service periods and, to the extent that the expected levels of achievement change, stock-based compensation is adjusted in the period of change and recorded on the statements of operations and the remaining unrecognized stock-based compensation is recorded over the remaining requisite service period. See “Note 10 – Stockholders’ Equity” for additional detail.</t>
  </si>
  <si>
    <t>Indemnification</t>
  </si>
  <si>
    <t>Indemnification
The Company provides indemnification of varying scope to certain customers against claims of intellectual property infringement made by third parties arising from the use of the Company’s software. In accordance with authoritative guidance for accounting for guarantees, the Company evaluates estimated losses for such indemnification. The Company considers such factors as the degree of probability of an unfavorable outcome and the ability to make a reasonable estimate of the amount of loss. To date, no such claims have been filed against the Company and no liability has been recorded in the Company’s condensed consolidated financial statements.
As permitted under Delaware law, the Company has agreements whereby it indemnifies its officers and directors for certain events or occurrences while the officer or director is, or was, serving at the Company’s request in such capacity. The maximum potential amount of future payments the Company could be required to make under these indemnification agreements is unlimited; however, the Company believes, given the absence of any such payments in the Company’s history, and the estimated low probability of such payments in the future, that the estimated fair value of these indemnification agreements is immaterial. In addition, the Company has directors’ and officers’ liability insurance coverage that is intended to reduce its financial exposure and may enable the Company to recover any payments, should they occur.</t>
  </si>
  <si>
    <t>Contingencies</t>
  </si>
  <si>
    <t>Contingencies
From time to time, the Company may be involved in legal and administrative proceedings and claims of various types. The Company records a liability in its condensed consolidated financial statements for these matters when a loss is known or considered probable and the amount can be reasonably estimated. Management reviews these estimates in each accounting period as additional information becomes known and adjusts the loss provision when appropriate. If the loss is not probable or cannot be reasonably estimated, a liability is not recorded in the consolidated financial statements. If a loss is probable but the amount of loss cannot be reasonably estimated, the Company discloses the loss contingency and an estimate of possible loss or range of loss (unless such an estimate cannot be made). The Company does not recognize gain contingencies until they are realized. Legal costs incurred in connection with loss contingencies are expensed as incurred. See “Note 9 – Commitments and Contingencies ,” for further information</t>
  </si>
  <si>
    <t>Use of Estimates</t>
  </si>
  <si>
    <t>Use of Estimates
The preparation of condensed consolidated financial statements in conformity with U.S. GAAP requires management to make estimates and assumptions that affect the amounts reported in the condensed consolidated financial statements and accompanying notes. The accounting estimates and assumptions that require management’s most significant, difficult, and subjective judgment include the accounting for the business combination, the recognition of revenue, collectability of accounts receivable, valuation of convertible notes receivable and related warrants, the assessment of recoverability of goodwill and intangible assets, the assessment of useful lives and the recoverability of property and equipment, the valuation and recognition of stock-based compensation expense, loss contingencies, and income taxes. Actual results could differ materially from those estimates.</t>
  </si>
  <si>
    <t>Recently Adopted Accounting Pronouncements</t>
  </si>
  <si>
    <t>Recently Issued Accounting Pronouncements
In February 2016, the Financial Accounting Standards Board (“FASB”) issued Accounting Standards Update (“ASU”) No. 2016‑02, Leases (Topic 842) (“ASU 2016‑02”). ASU 2016‑02 requires a lessee to record a right-of-use asset and a corresponding lease liability, initially measured at the present value of the lease payments, on the balance sheet for all leases with terms longer than 12 months, as well as the disclosure of key information about leasing arrangements. Disclosures are required to provide the amount, timing and uncertainty of cash flows arising from leases. A modified retrospective transition approach is provided for lessees of capital and operating leases existing at, or entered into after, the beginning of the earliest comparative period presented in the financial statements, with certain practical expedients available. ASU 2016‑02 is effective for fiscal years beginning after December 15, 2018, including interim periods within those fiscal years, with early adoption permitted. In July 2018, the FASB issued ASU No. 2018‑11, Leases (Topic 842) Targeted Improvements (“ASU 2018‑11”). ASU 2018‑11 allows all entities adopting ASU 2016‑02 to choose an additional (and optional) transition method of adoption, under which an entity initially applies the new leases standard at the adoption date and recognizes a cumulative-effect adjustment to the opening balance of retained earnings in the period of adoption. ASU 2018‑11 also allows lessors to not separate non-lease components from the associated lease component if certain conditions are met. The Company adopted the provisions of ASU 2016‑02 and ASU 2018‑11 in the quarter beginning January 1, 2019. The adoption resulted in the recognition of additional disclosures and a right of use asset of approximately $53,000 included as a component of prepaid expenses and other assets and a lease liability of approximately $53,000, which is included as a component of accounts payable and accrued liabilities.
In October 2018, the FASB issued ASU No. 2018‑17, Consolidation (Topic 810): Targeted Improvements to Related Party Guidance for Variable Interest Entities (“ASU 2018‑17”). ASU 2018‑17 provides that indirect interests held through related parties in common control arrangements should be considered on a proportional basis for determining whether fees paid to decision makers and service providers are variable interests. ASU 2018‑17 is effective for annual and interim periods beginning after December 15, 2019, with early adoption permitted. We do not expect the standard to have a material impact on our condensed consolidated financial statements.
In February 2018, the FASB issued new guidance (“ASU 2018‑02”) to allow a reclassification from accumulated other comprehensive income to retained earnings for stranded tax effects resulting from the Tax Cuts &amp; Jobs Act. We have adopted the new standard effective January 1, 2019, and the standard did not have a material impact on our condensed consolidated financial statements.
In August 2018, the FASB issued ASU 2018‑13, Fair Value Measurement (Topic 820): Disclosure Framework—Changes to the Disclosure Requirements for Fair Value Measurement (“ASU 2018‑13”), which modifies the disclosure requirements on fair value measurements. ASU 2018‑13 is effective in the first quarter of fiscal 2020, and earlier adoption is permitted. We do not expect the standard to have a material impact on our consolidated financial statements.
In January 2017, the FASB issued ASU No. 2017‑04, Intangibles - Goodwill and Other (Topic 350): Simplifying the Test for Goodwill Impairment (“ASU 2017‑04”), which eliminates step two from the goodwill impairment test. Under ASU 2017‑04, an entity should recognize an impairment charge for the amount by which the carrying amount of a reporting unit exceeds its fair value up to the amount of goodwill allocated to that reporting unit. This guidance will be effective for us in the first quarter of 2020 on a prospective basis, and early adoption is permitted. We do not expect the standard to have a material impact on our condensed consolidated financial statements.
In June 2018, the FASB issued ASU No. 2018‑07, Stock-based Compensation: Improvements to Nonemployee Share-based Payment Accounting, which amends the existing accounting standards for share-based payments to nonemployees. This ASU aligns much of the guidance on measuring and classifying nonemployee awards with that of awards to employees. Under the new guidance, the measurement of nonemployee equity awards is fixed on the grant date. The effective date for the standard is for interim periods in fiscal years beginning after December 15, 2018, with early adoption permitted, but no earlier than the Company’s adoption date of Topic 606. The new guidance is required to be applied retrospectively with the cumulative effect recognized at the date of initial application. The Company has adopted this new standard in the first quarter of fiscal 2019 and the adoption of the standard did not have a material impact on its condensed consolidated financial statements.</t>
  </si>
  <si>
    <t>Business Combinations (Tables)</t>
  </si>
  <si>
    <t>Schedule of assets acquired, liabilities assumed and preliminary purchase allocation</t>
  </si>
  <si>
    <t>The assets acquired, liabilities assumed and preliminary purchase allocation, which is based on estimates and valuations of management, is as follows:
Estimated
Fair Value
Cash
$
5,441,437
Goodwill
8,466,282
Identifiable intangible assets:
Ticketing software
64,000
Promoter relationships
176,000
Total identifiable intangible assets
240,000
Accounts payable
(1,901,624)
Current liabilities - discontinued operations
(380,789)
Aggregate purchase price
$
11,865,306</t>
  </si>
  <si>
    <t>Schedule of identified intangible assets</t>
  </si>
  <si>
    <t>Identified intangible assets consist of the following:
September 30, 2019
Gross
Accumulated
Intangible assets
Useful Life
Assets
Amortization
Net
Ticketing software
5 years
$
64,000
$
(8,533)
$
55,467
Promoter relationships
7 years
176,000
(16,762)
159,238
Total intangible assets, gross
$
240,000
$
(25,295)
$
214,705</t>
  </si>
  <si>
    <t>Schedule of estimated future amortization expense on an annual basis of amortizable intangible assets</t>
  </si>
  <si>
    <t>As of September 30, 2019, the estimated future amortization expense on an annual basis of amortizable intangible assets is as follows:
2019 (remaining 3 months)
$
9,486
2020
37,943
2021
37,943
2022
37,943
2023
37,943
Thereafter
53,447
$
214,705</t>
  </si>
  <si>
    <t>Schedule of changes to the carrying value of goodwill</t>
  </si>
  <si>
    <t>The changes to the carrying value of goodwill from January 1, 2019 through September 30, 2019 are reflected below:
December 31, 2018
Goodwill related to the acquisition of Alliance MMA
$
8,466,282
September 30, 2019
$
8,466,282</t>
  </si>
  <si>
    <t>Fair value of financial instruments (Tables)</t>
  </si>
  <si>
    <t>Schedule of significant unobservable inputs</t>
  </si>
  <si>
    <t>The following table presents information as of December 31, 2018 about significant unobservable inputs (Level 3) used in the valuation of assets measured at fair value on a recurring basis:
Financial Instrument
Fair Value
Valuation technique
Significant Unobservable inputs
Convertible notes receivable
$
837,317
Monte Carlo Simulation
Probability of conversion and interest rates on comparable financial instruments
Investment in warrants
$
67,000
Black-Scholes Option Pricing Model
Common stock volatility and discount</t>
  </si>
  <si>
    <t>Schedule of assumptions used to measure the fair value</t>
  </si>
  <si>
    <t>The assumptions used to measure the fair value of the convertible notes receivable as of original issuance date and as of December 31, 2018 were as follows:
Issuance
December 31,
Dates
2018
Risk-Free Interest Rate
2.41%-2.47
%
2.41
%
Probability of conversion into equity
50%-90
%
90
%
Expected Volatility
%
91.95
%
Term
.09-.59
years
.09
year
The assumptions used to measure the fair value of the warrants as of original issuance date and as of December 31, 2018 were as follows:
Issuance
December 31,
Date
2018
Risk-Free Interest Rate
2.47
%
2.41
%
Expected Dividend Yield
0
%
0
%
Expected Volatility
91.95
%
91.95
%
Term
5
years
5
years
Fair Market Value of Common Stock
$
0.3275
$
0.16</t>
  </si>
  <si>
    <t>Schedule of balances and levels of the assets measured at fair value</t>
  </si>
  <si>
    <t>The balances and levels of the assets measured at fair value on a recurring basis at December 31, 2018 are presented in the following table:
Quoted
prices
in active
Significant
markets for
other
Significant
identical
observable
unobservable
assets
inputs
inputs
(level 1)
(level 2)
(level 3)
Financial assets:
Convertible notes receivable
$
—
$
—
$
837,317
Investment in warrants
—
—
67,000
Total
$
—
$
—
$
904,317</t>
  </si>
  <si>
    <t>Summary of the changes in the Company's convertible notes receivable</t>
  </si>
  <si>
    <t>A summary of the changes in the Company’s convertible notes receivable at fair value using significant unobservable inputs (Level 3) as of and for the nine months ended September 30, 2019 is as follows:
2019
Convertible notes receivable, December 31, 2018
$
837,317
Notes issued (face value $215,000), at fair value
196,000
Increase in fair value
531,405
Conversion of notes into common stock
(1,564,722)
Investment in notes receivable, September 30, 2019
$
—</t>
  </si>
  <si>
    <t>Summary of the changes in the Company's investment in warrants</t>
  </si>
  <si>
    <t>A summary of the changes in the Company’s investment in warrants measured at fair value using significant unobservable inputs (Level 3) as of and for the nine months ended September 30, 2019 is as follows:
2019
Investment in warrants, December 31, 2018
$
67,000
Warrants issued to the Company
19,000
Increase in fair value
55,000
Conversion of warrants into common stock
(141,000)
Investment in warrants, September 30, 2019
$
—</t>
  </si>
  <si>
    <t>Leases (Tables)</t>
  </si>
  <si>
    <t>Schedule of supplemental consolidated balance sheet</t>
  </si>
  <si>
    <t>The following table presents supplemental condensed consolidated balance sheet information related to our operating leases:
As of
September 30, 2019
Right-of-use Assets
$
22,000
Short-term operating lease liabilities
$
22,000</t>
  </si>
  <si>
    <t>Schedule of components of lease expense</t>
  </si>
  <si>
    <t>For the three and nine months ended September 30, 2019, the components of lease expense were as follows:
Three Months Ended
Nine Months Ended
September 30, 2019
September 30, 2019
Operating lease cost
$
11,250
$
35,500
Total lease cost
$
11,250
$
35,500</t>
  </si>
  <si>
    <t>Schedule of other information related to leases</t>
  </si>
  <si>
    <t>Other information related to leases was as follows:
Three Months Ended
September 30, 2019
Supplemental Cash Flows Information
Cash paid for amounts included in the measurement of operating lease liabilities:
Operating cash flows for operating leases
$
11,250
Weighted Average Remaining Lease term (months) – operating leases
15
Weighted Average Discount Rate – operating leases
10
%</t>
  </si>
  <si>
    <t>Schedule of cash flows of operating lease liabilities</t>
  </si>
  <si>
    <t>The maturity analysis of the Company’s annual undiscounted cash flows of operating lease liabilities as of September 30, 2019 are as follows:
Operating Lease
Year Ending December 31, :
2019 (excluding the quarters ended September 30, 2019)
$
4,050
2020
18,550
Total minimum lease payments
22,600
Lease amount representing interest
(600)
Total lease liabilities
$
22,000</t>
  </si>
  <si>
    <t>Stockholders' Equity (Tables)</t>
  </si>
  <si>
    <t>Schedule of stock-based compensation expense</t>
  </si>
  <si>
    <t>The number of shares of the Company’s common stock that are issuable pursuant to warrant and stock option grants with time-based vesting as of September 30, 2019 and for the nine months ended are:
Reflective of one-for-nineteen reverse stock split
Warrant Grants
Stock Option Grants
Number of
Number of
Shares
Weighted-Average
Shares
Weighted-Average
Subject to
Exercise Price
Subject
Exercise Price
Warrants
Per Share
to Options
Per Share
Balance at December 31, 2018
236,825
$
27.84
135,023
$
7.70
Granted
1,112,220
$
5.67
53,572
6.49
Exercised
(11,075)
5.51
—
—
Cancelled/Forfeited
(26,054)
—
—
Balance at September 30, 2019
$
188,595
$
7.35
Exercisable at September 30, 2019
1,311,916
$
9.88
188,595
$
7.35</t>
  </si>
  <si>
    <t>Stock options [Member]</t>
  </si>
  <si>
    <t>Stock-based compensation expense is as follows:
Three Months Ended
Nine Months Ended
September 30,
September 30,
2019
2018
2019
2018
Stock-based compensation expense
$
433,438
$
—
$
6,283,811
$
—</t>
  </si>
  <si>
    <t>General and Administrative Expense [Member]</t>
  </si>
  <si>
    <t>Stock-based compensation expense categorized by the equity components is as follows:
Three Months Ended
Nine Months Ended
September 30,
September 30,
2019
2018
2019
2018
Stock option awards
$
73,528
$
—
$
196,074
$
—
Common stock
359,910
—
764,807
—
Transfer of common stock by founders to contractors
—
—
5,322,930
—
$
433,438
$
—
$
6,283,811
$
—</t>
  </si>
  <si>
    <t>Net Loss per Share (Tables)</t>
  </si>
  <si>
    <t>Schedule of antidilutive securities excluded from computation of net loss per share</t>
  </si>
  <si>
    <t>The following securities were excluded from the computation of diluted net loss per share for the periods presented because including them would have been anti-dilutive:
Three Months Ended
September 30,
2019
2018
Stock options
188,595
—
Warrants
1,311,916
—
Total common stock equivalents
1,500,511
—
Nine Months Ended
September 30,
2019
2018
Stock options
188,595
—
Warrants
1,311,916
—
Total common stock equivalents
1,500,511
—</t>
  </si>
  <si>
    <t>Description of Business (Details) - USD ($)</t>
  </si>
  <si>
    <t>Jun. 22, 2019</t>
  </si>
  <si>
    <t>Nov. 16, 2018</t>
  </si>
  <si>
    <t>Jul. 31, 2019</t>
  </si>
  <si>
    <t>Jan. 31, 2019</t>
  </si>
  <si>
    <t>Dec. 18, 2018</t>
  </si>
  <si>
    <t>Nov. 30, 2018</t>
  </si>
  <si>
    <t>Oct. 31, 2018</t>
  </si>
  <si>
    <t>Oct. 16, 2018</t>
  </si>
  <si>
    <t>Mar. 31, 2019</t>
  </si>
  <si>
    <t>Feb. 01, 2019</t>
  </si>
  <si>
    <t>Jun. 30, 2018</t>
  </si>
  <si>
    <t>Jun. 28, 2018</t>
  </si>
  <si>
    <t>Dec. 31, 2017</t>
  </si>
  <si>
    <t>Acquired technology predecessor cost</t>
  </si>
  <si>
    <t>Stock Issued During Period, Value, New Issues</t>
  </si>
  <si>
    <t>Debt Instrument, Face Amount</t>
  </si>
  <si>
    <t>Proceeds from Issuance of Preferred Stock and Preference Stock</t>
  </si>
  <si>
    <t>Proceeds from Issuance of Warrants</t>
  </si>
  <si>
    <t>Class of Warrant or Right, Number of Securities Called by Warrants or Rights</t>
  </si>
  <si>
    <t>Class of Warrant or Right, Exercise Price of Warrants or Rights</t>
  </si>
  <si>
    <t>Debt Instrument, Convertible, Conversion Price</t>
  </si>
  <si>
    <t>Class of Warrant or Right, Outstanding</t>
  </si>
  <si>
    <t>Share-based Compensation Arrangements by Share-based Payment Award, Options, Grants in Period, Weighted Average Exercise Price</t>
  </si>
  <si>
    <t>Convertible Notes Payable, Current</t>
  </si>
  <si>
    <t>Notes Payable Related Party Interest Rate</t>
  </si>
  <si>
    <t>10.00%</t>
  </si>
  <si>
    <t>Business Acquisition, Transaction Costs</t>
  </si>
  <si>
    <t>Notes Payable, Current</t>
  </si>
  <si>
    <t>Securities Purchase Agreement</t>
  </si>
  <si>
    <t>Conversion Of Common Stock Value</t>
  </si>
  <si>
    <t>SCWorx</t>
  </si>
  <si>
    <t>Share-based Compensation Arrangement by Share-based Payment Award, Options, Expirations in Period</t>
  </si>
  <si>
    <t>Stock Issued During Period, Shares, New Issues</t>
  </si>
  <si>
    <t>Investment in Warrants [Member]</t>
  </si>
  <si>
    <t>Post Split Common Stock | Series A Preferred Stock</t>
  </si>
  <si>
    <t>Post Split Common Stock | Securities Purchase Agreement</t>
  </si>
  <si>
    <t>Post Split Common Stock | SCWorx</t>
  </si>
  <si>
    <t>SCWorx Corp</t>
  </si>
  <si>
    <t>SCWorx Corp | Common stock Subscriptions [Member]</t>
  </si>
  <si>
    <t>Proceeds from Issuance of Common Stock</t>
  </si>
  <si>
    <t>SCWorx Corp | Securities Purchase Agreement</t>
  </si>
  <si>
    <t>SCWorx Corp | Investment in Warrants [Member] | Securities Purchase Agreement</t>
  </si>
  <si>
    <t>SCWorx Corp | Post Split Common Stock</t>
  </si>
  <si>
    <t>Alliance [Member]</t>
  </si>
  <si>
    <t>Alliance [Member] | Post Split Common Stock</t>
  </si>
  <si>
    <t>Liquidity (Details) - USD ($)</t>
  </si>
  <si>
    <t>1 Months Ended</t>
  </si>
  <si>
    <t>Working Capital</t>
  </si>
  <si>
    <t>Retained Earnings (Accumulated Deficit)</t>
  </si>
  <si>
    <t>Proceeds from private placement of common stock</t>
  </si>
  <si>
    <t>Cash Acquired from Acquisition</t>
  </si>
  <si>
    <t>Summary of Significant Accounting Policies (Details) - USD ($)</t>
  </si>
  <si>
    <t>12 Months Ended</t>
  </si>
  <si>
    <t>Jan. 01, 2019</t>
  </si>
  <si>
    <t>Cash, FDIC Insured Amount</t>
  </si>
  <si>
    <t>Due Settlement For sharesholders</t>
  </si>
  <si>
    <t>Depreciation, Depletion and Amortization</t>
  </si>
  <si>
    <t>Research and Development Expense</t>
  </si>
  <si>
    <t>Income Tax Expense (Benefit)</t>
  </si>
  <si>
    <t>Finance Lease, Right-of-Use Asset</t>
  </si>
  <si>
    <t>Finance Lease, Liability</t>
  </si>
  <si>
    <t>Operating Lease, Right-of-Use Asset</t>
  </si>
  <si>
    <t>Operating Lease, Liability</t>
  </si>
  <si>
    <t>Contract with Customer, Liability, Current</t>
  </si>
  <si>
    <t>Restatement Adjustment [Member]</t>
  </si>
  <si>
    <t>Minimum [Member]</t>
  </si>
  <si>
    <t>Finite-Lived Intangible Asset, Useful Life</t>
  </si>
  <si>
    <t>5 years</t>
  </si>
  <si>
    <t>Equipment, furniture and other</t>
  </si>
  <si>
    <t>3 years</t>
  </si>
  <si>
    <t>Maximum [Member]</t>
  </si>
  <si>
    <t>7 years</t>
  </si>
  <si>
    <t>Customer One [Member]</t>
  </si>
  <si>
    <t>Concentration Risk, Percentage</t>
  </si>
  <si>
    <t>19.00%</t>
  </si>
  <si>
    <t>20.00%</t>
  </si>
  <si>
    <t>Customer One [Member] | Accounts Receivables [Member]</t>
  </si>
  <si>
    <t>22.00%</t>
  </si>
  <si>
    <t>39.00%</t>
  </si>
  <si>
    <t>Customer Two [Member]</t>
  </si>
  <si>
    <t>12.00%</t>
  </si>
  <si>
    <t>Customer Two [Member] | Accounts Receivables [Member]</t>
  </si>
  <si>
    <t>16.00%</t>
  </si>
  <si>
    <t>21.00%</t>
  </si>
  <si>
    <t>Customer Three [Member]</t>
  </si>
  <si>
    <t>Customer Three [Member] | Accounts Receivables [Member]</t>
  </si>
  <si>
    <t>15.00%</t>
  </si>
  <si>
    <t>13.00%</t>
  </si>
  <si>
    <t>Customer Four [Member] | Accounts Receivables [Member]</t>
  </si>
  <si>
    <t>11.00%</t>
  </si>
  <si>
    <t>Series A Preferred Stock | Restatement Adjustment [Member]</t>
  </si>
  <si>
    <t>Common Stock, Value, Outstanding</t>
  </si>
  <si>
    <t>Adjustments to Additional Paid in Capital, Other</t>
  </si>
  <si>
    <t>Business Combinations (Details) - USD ($)</t>
  </si>
  <si>
    <t>Identifiable intangible assets:</t>
  </si>
  <si>
    <t>Total identifiable intangible assets</t>
  </si>
  <si>
    <t>Accounts payable</t>
  </si>
  <si>
    <t>Current liabilities - discontinued operations</t>
  </si>
  <si>
    <t>Aggregate purchase price</t>
  </si>
  <si>
    <t>Ticketing software [Member]</t>
  </si>
  <si>
    <t>Intangible assets, Useful Life</t>
  </si>
  <si>
    <t>Promoter Relationships [Member]</t>
  </si>
  <si>
    <t>Business Combinations - Identified intangible assets (Details) - USD ($)</t>
  </si>
  <si>
    <t>Acquired Finite-Lived Intangible Assets [Line Items]</t>
  </si>
  <si>
    <t>Gross Assets</t>
  </si>
  <si>
    <t>Accumulated Amortization</t>
  </si>
  <si>
    <t>Business Combinations - Estimated future amortization expense (Details) - USD ($)</t>
  </si>
  <si>
    <t>2019 (remaining 3 months)</t>
  </si>
  <si>
    <t>2020</t>
  </si>
  <si>
    <t>2021</t>
  </si>
  <si>
    <t>2022</t>
  </si>
  <si>
    <t>2023</t>
  </si>
  <si>
    <t>Thereafter</t>
  </si>
  <si>
    <t>Net</t>
  </si>
  <si>
    <t>Business Combinations - Changes to the carrying value of goodwill (Details)</t>
  </si>
  <si>
    <t>Sep. 30, 2019USD ($)</t>
  </si>
  <si>
    <t>Balance - December 31, 2018</t>
  </si>
  <si>
    <t>Goodwill related to the acquisition of Alliance MMA</t>
  </si>
  <si>
    <t>Balance - September 30, 2019</t>
  </si>
  <si>
    <t>Business Combinations - Additional Information (Details) - USD ($)</t>
  </si>
  <si>
    <t>Business Combination, Consideration Transferred</t>
  </si>
  <si>
    <t>Amortization of Intangible Assets</t>
  </si>
  <si>
    <t>Alliance MMA [Member]</t>
  </si>
  <si>
    <t>Number of Common Stock Shares Exchanged for Consideration</t>
  </si>
  <si>
    <t>Related Party Transactions (Details) - USD ($)</t>
  </si>
  <si>
    <t>Oct. 31, 2019</t>
  </si>
  <si>
    <t>Oct. 31, 2016</t>
  </si>
  <si>
    <t>Aug. 20, 2018</t>
  </si>
  <si>
    <t>Due from Affiliates</t>
  </si>
  <si>
    <t>Unsecured Debt</t>
  </si>
  <si>
    <t>Secured Debt</t>
  </si>
  <si>
    <t>Notes Payable, Related Parties, Current</t>
  </si>
  <si>
    <t>Interest Expense, Related Party</t>
  </si>
  <si>
    <t>Interest Payable</t>
  </si>
  <si>
    <t>Debt Instrument, Interest Rate Terms</t>
  </si>
  <si>
    <t>One of the notes bore interest at 10% for the first 90 days and was then adjusted to 18% per annum.</t>
  </si>
  <si>
    <t>Debt Instrument, Maturity Date</t>
  </si>
  <si>
    <t>Jan. 1,
		2021</t>
  </si>
  <si>
    <t>Jun. 22,
		2019</t>
  </si>
  <si>
    <t>Debt Conversion, Converted Instrument, Shares Issued</t>
  </si>
  <si>
    <t>Alliance [Member] | Series A Convertible Preferred Stock [Member]</t>
  </si>
  <si>
    <t>Aggregate Indebtedness</t>
  </si>
  <si>
    <t>Convertible Notes Receivable (Details) - USD ($)</t>
  </si>
  <si>
    <t>Line of Credit Facility [Line Items]</t>
  </si>
  <si>
    <t>Debt Instrument, Interest Rate, Stated Percentage</t>
  </si>
  <si>
    <t>18.00%</t>
  </si>
  <si>
    <t>Convertible Notes Payable Installment Value</t>
  </si>
  <si>
    <t>Warrants and Rights Outstanding</t>
  </si>
  <si>
    <t>Warrant, Exercise Price, Decrease</t>
  </si>
  <si>
    <t>Business Acquisition, Equity Interest Issued or Issuable, Number of Shares</t>
  </si>
  <si>
    <t>Dividends Payable, Nature</t>
  </si>
  <si>
    <t>the SCWorx board of directors declared a dividend of the 6,883,319 [362,280] when-converted shares of Alliance common stock, and related warrants, to the SCWorx shareholders, two of whom waived their rights to the dividend, resulting in the shares being distributed to shareholders who participated in the November 2018 stock offering by SCWorx Corp. (f/k/a SCWorx Acquisition Corp.) of $1.25 million.</t>
  </si>
  <si>
    <t>Debt Instrument, Convertible, Conversion Price, Decrease</t>
  </si>
  <si>
    <t>Warrant Two [Member]</t>
  </si>
  <si>
    <t>Commercial Paper</t>
  </si>
  <si>
    <t>Class of Warrant, Term of Warrants</t>
  </si>
  <si>
    <t>Commercial Paper | Warrant Two [Member]</t>
  </si>
  <si>
    <t>Debt Instrument, Description</t>
  </si>
  <si>
    <t>(i) $500,000 at the initial closing, (ii) a second tranche of $250,000 upon the signing of a business combination agreement with the Company and (iii) a third tranche of $250,000 upon mutual agreement of Alliance MMA and SCWorx.</t>
  </si>
  <si>
    <t>Fair value of financial instruments (Details) - Fair Value, Measurements, Recurring [Member]</t>
  </si>
  <si>
    <t>Dec. 31, 2018USD ($)</t>
  </si>
  <si>
    <t>Valuation Technique, Option Pricing Model [Member] | Notes Receivable [Member]</t>
  </si>
  <si>
    <t>Warrants And Rights Outstanding Measurement Inputs</t>
  </si>
  <si>
    <t>Monte Carlo Simulation</t>
  </si>
  <si>
    <t>Fair Value, Inputs, Level 3 | Notes Receivable [Member]</t>
  </si>
  <si>
    <t>Assets, Fair Value</t>
  </si>
  <si>
    <t>Investment in Warrants [Member] | Valuation Technique, Option Pricing Model [Member]</t>
  </si>
  <si>
    <t>Black-Scholes Option Pricing Model</t>
  </si>
  <si>
    <t>Investment in Warrants [Member] | Fair Value, Inputs, Level 3</t>
  </si>
  <si>
    <t>Measurement Input, Price Volatility [Member] | Notes Receivable [Member]</t>
  </si>
  <si>
    <t>Probability of conversion and interest rates on comparable financial instruments</t>
  </si>
  <si>
    <t>Measurement Input, Price Volatility [Member] | Investment in Warrants [Member]</t>
  </si>
  <si>
    <t>Common stock volatility and discount</t>
  </si>
  <si>
    <t>Fair value of financial instruments - Assumptions used to measure the fair value (Details)</t>
  </si>
  <si>
    <t>Dec. 31, 2018USD ($)$ / shares</t>
  </si>
  <si>
    <t>Fair Market Value of Common Stock</t>
  </si>
  <si>
    <t>Issuance Date</t>
  </si>
  <si>
    <t>Risk Free Interest Rate</t>
  </si>
  <si>
    <t>Derivative Asset, Measurement Input</t>
  </si>
  <si>
    <t>Risk Free Interest Rate | Issuance Date</t>
  </si>
  <si>
    <t>Risk Free Interest Rate | Issuance Date | Minimum [Member]</t>
  </si>
  <si>
    <t>Risk Free Interest Rate | Issuance Date | Maximum [Member]</t>
  </si>
  <si>
    <t>Measurement Input, Conversion Price</t>
  </si>
  <si>
    <t>Measurement Input, Conversion Price | Issuance Date | Minimum [Member]</t>
  </si>
  <si>
    <t>Derivative Asset, Measurement Input | $</t>
  </si>
  <si>
    <t>Measurement Input, Conversion Price | Issuance Date | Maximum [Member]</t>
  </si>
  <si>
    <t>Measurement Input, Expected Dividend Rate</t>
  </si>
  <si>
    <t>Measurement Input, Expected Dividend Rate | Issuance Date</t>
  </si>
  <si>
    <t>Measurement Input, Option Volatility</t>
  </si>
  <si>
    <t>Measurement Input, Option Volatility | Issuance Date</t>
  </si>
  <si>
    <t>Measurement Input, Expected Term</t>
  </si>
  <si>
    <t>Term</t>
  </si>
  <si>
    <t>1 month 2 days</t>
  </si>
  <si>
    <t>Measurement Input, Expected Term | Issuance Date</t>
  </si>
  <si>
    <t>Measurement Input, Expected Term | Issuance Date | Minimum [Member]</t>
  </si>
  <si>
    <t>Measurement Input, Expected Term | Issuance Date | Maximum [Member]</t>
  </si>
  <si>
    <t>7 months 2 days</t>
  </si>
  <si>
    <t>Fair value of financial instruments - Balances and levels of the assets measured at fair value (Details) - Fair Value, Measurements, Nonrecurring</t>
  </si>
  <si>
    <t>Fair Value, Inputs, Level 1</t>
  </si>
  <si>
    <t>Investments, Fair Value Disclosure [Abstract]</t>
  </si>
  <si>
    <t>Fair Value, Inputs, Level 1 | Investment in Warrants [Member]</t>
  </si>
  <si>
    <t>Fair Value, Inputs, Level 1 | Convertible Notes Receivable</t>
  </si>
  <si>
    <t>Fair Value, Inputs, Level 2</t>
  </si>
  <si>
    <t>Fair Value, Inputs, Level 2 | Investment in Warrants [Member]</t>
  </si>
  <si>
    <t>Fair Value, Inputs, Level 2 | Convertible Notes Receivable</t>
  </si>
  <si>
    <t>Fair Value, Inputs, Level 3</t>
  </si>
  <si>
    <t>Fair Value, Inputs, Level 3 | Investment in Warrants [Member]</t>
  </si>
  <si>
    <t>Fair Value, Inputs, Level 3 | Convertible Notes Receivable</t>
  </si>
  <si>
    <t>Fair value of financial instruments - Convertible notes receivable (Details)</t>
  </si>
  <si>
    <t>Convertible notes receivable, December 31, 2018</t>
  </si>
  <si>
    <t>Notes issued (face value $215,000), at fair value</t>
  </si>
  <si>
    <t>Increase in fair value</t>
  </si>
  <si>
    <t>Conversion of notes into common stock</t>
  </si>
  <si>
    <t>Fair value of financial instruments - Investment in warrants (Details)</t>
  </si>
  <si>
    <t>Investment in warrants, December 31, 2018</t>
  </si>
  <si>
    <t>Warrants issued to the Company</t>
  </si>
  <si>
    <t>Loss on fair value of warrants</t>
  </si>
  <si>
    <t>Conversion of warrants into common stock</t>
  </si>
  <si>
    <t>Fair value of financial instruments - Additional information (Details) - USD ($)</t>
  </si>
  <si>
    <t>Gain related to increase in fair value</t>
  </si>
  <si>
    <t>Unrealized Gain Loss on Investments in warrants</t>
  </si>
  <si>
    <t>Leases (Details) - USD ($)</t>
  </si>
  <si>
    <t>Right-of-use Assets</t>
  </si>
  <si>
    <t>Short-term operating lease liabilities</t>
  </si>
  <si>
    <t>Leases - Components of lease expense (Details) - USD ($)</t>
  </si>
  <si>
    <t>Operating lease cost</t>
  </si>
  <si>
    <t>Total lease cost</t>
  </si>
  <si>
    <t>Leases - Other information related to leases (Details)</t>
  </si>
  <si>
    <t>Cash paid for amounts included in the measurement of operating lease liabilities:</t>
  </si>
  <si>
    <t>Operating cash flows for operating leases</t>
  </si>
  <si>
    <t>Weighted Average Remaining Lease term (months) - operating Lease</t>
  </si>
  <si>
    <t>15 months</t>
  </si>
  <si>
    <t>Weighted Average Discount Rate - operating Lease</t>
  </si>
  <si>
    <t>Leases - Cash flows of operating lease liabilities (Details) - USD ($)</t>
  </si>
  <si>
    <t>2019 (excluding the quarters ended September 30, 2019)</t>
  </si>
  <si>
    <t>Total minimum lease payments</t>
  </si>
  <si>
    <t>Lease amount representing interest</t>
  </si>
  <si>
    <t>Total lease liabilities</t>
  </si>
  <si>
    <t>Leases - Additional information (Details) - USD ($)</t>
  </si>
  <si>
    <t>Operating Leases, Rent Expense</t>
  </si>
  <si>
    <t>Operating Leases Balance Sheet Assets By Major Class Net</t>
  </si>
  <si>
    <t>Share Price</t>
  </si>
  <si>
    <t>Operating Lease Remaining Lease Term</t>
  </si>
  <si>
    <t>1 month</t>
  </si>
  <si>
    <t>Non-cancelable lease liabilities</t>
  </si>
  <si>
    <t>Commitments and Contingencies (Details) - USD ($)</t>
  </si>
  <si>
    <t>Jan. 02, 2020</t>
  </si>
  <si>
    <t>Oct. 25, 2019</t>
  </si>
  <si>
    <t>Mar. 29, 2019</t>
  </si>
  <si>
    <t>Dec. 19, 2018</t>
  </si>
  <si>
    <t>Aug. 31, 2018</t>
  </si>
  <si>
    <t>Jun. 30, 2019</t>
  </si>
  <si>
    <t>Jun. 28, 2019</t>
  </si>
  <si>
    <t>Loss Contingencies [Line Items]</t>
  </si>
  <si>
    <t>Litigation Settlement, Expense</t>
  </si>
  <si>
    <t>Payments Of Litigation Expense</t>
  </si>
  <si>
    <t>Loss Contingency Accrual</t>
  </si>
  <si>
    <t>Stock issued Shares In Cashless Exercise Of Warrants</t>
  </si>
  <si>
    <t>Payments for Legal Settlements</t>
  </si>
  <si>
    <t>Loss Contingency Penalties Accrued</t>
  </si>
  <si>
    <t>Stock Issued, Settlement Of Fee, Penalty</t>
  </si>
  <si>
    <t>Accrued Contingency Loss On Consultant Termination</t>
  </si>
  <si>
    <t>Mr.Price [Member] | Subsequent Event [Member]</t>
  </si>
  <si>
    <t>Settlement Agreement, Transition Period</t>
  </si>
  <si>
    <t>90 days</t>
  </si>
  <si>
    <t>Settlement Agreement, Adjusted Annual Base Salary</t>
  </si>
  <si>
    <t>Mr.Price [Member] | Restricted Stock [Member] | Subsequent Event [Member]</t>
  </si>
  <si>
    <t>Settlement Agreement, Shares Issuable</t>
  </si>
  <si>
    <t>Mr.Price [Member] | 2016 Equity Incentive Plan [Member] | Subsequent Event [Member]</t>
  </si>
  <si>
    <t>Network 1 Financial Securities Inc. [Member]</t>
  </si>
  <si>
    <t>Loss Contingency, Damages Sought, Value</t>
  </si>
  <si>
    <t>Robert L.Mazzeo [Member]</t>
  </si>
  <si>
    <t>Litigation Settlement, Amount Agreed To Pay, In Cash</t>
  </si>
  <si>
    <t>Robert L.Mazzeo [Member] | Mazzeo [Member]</t>
  </si>
  <si>
    <t>Litigation Settlement, Amount Awarded to Other Party</t>
  </si>
  <si>
    <t>Warrant Holders [Member]</t>
  </si>
  <si>
    <t>Accrued Warrant Settlement Liability</t>
  </si>
  <si>
    <t>Stockholders' Equity (Details) - $ / shares</t>
  </si>
  <si>
    <t>Share-based Compensation Arrangement by Share-based Payment Award [Line Items]</t>
  </si>
  <si>
    <t>Weighted-Average Exercise Price Per Share, Granted</t>
  </si>
  <si>
    <t>Number of Shares Subject to Options, Balance beginning</t>
  </si>
  <si>
    <t>Number of Shares Subject to Options, Granted</t>
  </si>
  <si>
    <t>Number of Shares Subject to Options, Exercised</t>
  </si>
  <si>
    <t>Number of Shares Subject to Options, Cancelled/Forfeited</t>
  </si>
  <si>
    <t>Number of Shares Subject to Options, Balance ending</t>
  </si>
  <si>
    <t>Number of Shares Subject to Options, Exercisable</t>
  </si>
  <si>
    <t>Weighted-Average Exercise Price Per Share, Balance beginning</t>
  </si>
  <si>
    <t>Weighted-Average Exercise Price Per Share, Exercised</t>
  </si>
  <si>
    <t>Weighted-Average Exercise Price Per Share, Cancelled/Forfeited</t>
  </si>
  <si>
    <t>Weighted-Average Exercise Price Per Share, Balance ending</t>
  </si>
  <si>
    <t>Weighted-Average Exercise Price Per Share, Exercisable</t>
  </si>
  <si>
    <t>Stockholders' Equity - Stock-based compensation expense (Details) - USD ($)</t>
  </si>
  <si>
    <t>Stock-based compensation expense</t>
  </si>
  <si>
    <t>Contractors [Member]</t>
  </si>
  <si>
    <t>Stockholders' Equity - Additional information (Details) - USD ($)</t>
  </si>
  <si>
    <t>Feb. 13, 2019</t>
  </si>
  <si>
    <t>Jan. 30, 2019</t>
  </si>
  <si>
    <t>Allocated Share-based Compensation Expense</t>
  </si>
  <si>
    <t>Share-based Compensation</t>
  </si>
  <si>
    <t>Share-based Compensation Arrangement by Share-based Payment Award, Fair Value Assumptions, Risk Free Interest Rate</t>
  </si>
  <si>
    <t>0.25%</t>
  </si>
  <si>
    <t>2.51%</t>
  </si>
  <si>
    <t>Share-based Compensation Arrangement by Share-based Payment Award, Fair Value Assumptions, Expected Volatility Rate</t>
  </si>
  <si>
    <t>90.00%</t>
  </si>
  <si>
    <t>92.00%</t>
  </si>
  <si>
    <t>Share-based Compensation Arrangement by Share-based Payment Award, Fair Value Assumptions, Expected Dividend Rate</t>
  </si>
  <si>
    <t>0.00%</t>
  </si>
  <si>
    <t>Share-based Compensation Arrangement by Share-based Payment Award, Fair Value Assumptions, Expected Term</t>
  </si>
  <si>
    <t>10 years</t>
  </si>
  <si>
    <t>Share-based Compensation Arrangement by Share-based Payment Award, Equity Instruments Other than Options, Grants in Period</t>
  </si>
  <si>
    <t>Share-Based Compensation Expense Reversed</t>
  </si>
  <si>
    <t>Share-based Compensation Award, Tranche One [Member]</t>
  </si>
  <si>
    <t>Employee Service Share-based Compensation, Nonvested Awards, Compensation Not yet Recognized, Stock Options</t>
  </si>
  <si>
    <t>Marc S. Schessel [Member]</t>
  </si>
  <si>
    <t>Stock Issued During Period, Shares, Issued for Services</t>
  </si>
  <si>
    <t>Number Of Shares Issued To Contractors Without Consideration</t>
  </si>
  <si>
    <t>Founder Shares Exchanged For Promissory Notes [Member]</t>
  </si>
  <si>
    <t>Ceo And President Exchanged For Promissory Notes [Member]</t>
  </si>
  <si>
    <t>Management [Member]</t>
  </si>
  <si>
    <t>Management [Member] | Share-based Compensation Award, Tranche One [Member]</t>
  </si>
  <si>
    <t>President [Member]</t>
  </si>
  <si>
    <t>Consultants [Member]</t>
  </si>
  <si>
    <t>Consultants [Member] | Share-based Compensation Award, Tranche One [Member]</t>
  </si>
  <si>
    <t>2016 Equity Incentive Plan [Member]</t>
  </si>
  <si>
    <t>Share-based Compensation Arrangement by Share-based Payment Award, Options, Outstanding, Weighted Average Remaining Contractual Term</t>
  </si>
  <si>
    <t>Share-based Compensation Arrangement by Share-based Payment Award, Options, Grants in Period, Weighted Average Grant Date Fair Value</t>
  </si>
  <si>
    <t>Share-based Compensation Arrangement by Share-based Payment Award, Options, Nonvested Options Forfeited, Number of Shares</t>
  </si>
  <si>
    <t>Debt Conversion, Original Debt, Amount</t>
  </si>
  <si>
    <t>Share based Compensation Arrangement By Share based Payment Award Options Outstanding Grant Date Fair Value</t>
  </si>
  <si>
    <t>2016 Equity Incentive Plan [Member] | Employee [Member]</t>
  </si>
  <si>
    <t>Stock Granted, Value, Share-based Compensation, Gross</t>
  </si>
  <si>
    <t>2016 Stock Option Plan [Member]</t>
  </si>
  <si>
    <t>Net Loss per Share (Details) - shares</t>
  </si>
  <si>
    <t>Antidilutive Securities Excluded from Computation of Earnings Per Share [Line Items]</t>
  </si>
  <si>
    <t>Antidilutive Securities Excluded from Computation of Earnings Per Share, Amount</t>
  </si>
  <si>
    <t>Subsequent Events (Details) - Subsequent Event [Member] - Mr.Price [Member] - USD ($)</t>
  </si>
  <si>
    <t>Restricted Stock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8</v>
      </c>
    </row>
    <row r="16" spans="1:3">
      <c r="A16" s="4" t="s">
        <v>27</v>
      </c>
      <c r="B16" s="4" t="s">
        <v>28</v>
      </c>
    </row>
    <row r="17" spans="1:3">
      <c r="A17" s="4" t="s">
        <v>29</v>
      </c>
      <c r="B17" s="4" t="s">
        <v>30</v>
      </c>
    </row>
    <row r="18" spans="1:3">
      <c r="A18" s="4" t="s">
        <v>31</v>
      </c>
      <c r="B18" s="4" t="s">
        <v>30</v>
      </c>
    </row>
    <row r="19" spans="1:3">
      <c r="A19" s="4" t="s">
        <v>32</v>
      </c>
      <c r="B19" s="4" t="s">
        <v>8</v>
      </c>
    </row>
    <row r="20" spans="1:3">
      <c r="A20" s="4" t="s">
        <v>33</v>
      </c>
      <c r="C20" s="5" t="n">
        <v>70994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187</v>
      </c>
    </row>
    <row r="4" spans="1:2">
      <c r="A4" s="4" t="s">
        <v>208</v>
      </c>
      <c r="B4" s="4" t="s">
        <v>209</v>
      </c>
    </row>
    <row r="5" spans="1:2">
      <c r="A5" s="4" t="s">
        <v>210</v>
      </c>
      <c r="B5" s="4" t="s">
        <v>211</v>
      </c>
    </row>
    <row r="6" spans="1:2">
      <c r="A6" s="4" t="s">
        <v>37</v>
      </c>
      <c r="B6" s="4" t="s">
        <v>212</v>
      </c>
    </row>
    <row r="7" spans="1:2">
      <c r="A7" s="4" t="s">
        <v>213</v>
      </c>
      <c r="B7" s="4" t="s">
        <v>214</v>
      </c>
    </row>
    <row r="8" spans="1:2">
      <c r="A8" s="4" t="s">
        <v>215</v>
      </c>
      <c r="B8" s="4" t="s">
        <v>216</v>
      </c>
    </row>
    <row r="9" spans="1:2">
      <c r="A9" s="4" t="s">
        <v>217</v>
      </c>
      <c r="B9" s="4" t="s">
        <v>218</v>
      </c>
    </row>
    <row r="10" spans="1:2">
      <c r="A10" s="4" t="s">
        <v>197</v>
      </c>
      <c r="B10" s="4" t="s">
        <v>219</v>
      </c>
    </row>
    <row r="11" spans="1:2">
      <c r="A11" s="4" t="s">
        <v>189</v>
      </c>
      <c r="B11" s="4" t="s">
        <v>220</v>
      </c>
    </row>
    <row r="12" spans="1:2">
      <c r="A12" s="4" t="s">
        <v>221</v>
      </c>
      <c r="B12" s="4" t="s">
        <v>222</v>
      </c>
    </row>
    <row r="13" spans="1:2">
      <c r="A13" s="4" t="s">
        <v>223</v>
      </c>
      <c r="B13" s="4" t="s">
        <v>224</v>
      </c>
    </row>
    <row r="14" spans="1:2">
      <c r="A14" s="4" t="s">
        <v>225</v>
      </c>
      <c r="B14" s="4" t="s">
        <v>226</v>
      </c>
    </row>
    <row r="15" spans="1:2">
      <c r="A15" s="4" t="s">
        <v>227</v>
      </c>
      <c r="B15" s="4" t="s">
        <v>228</v>
      </c>
    </row>
    <row r="16" spans="1:2">
      <c r="A16" s="4" t="s">
        <v>229</v>
      </c>
      <c r="B16" s="4" t="s">
        <v>230</v>
      </c>
    </row>
    <row r="17" spans="1:2">
      <c r="A17" s="4" t="s">
        <v>231</v>
      </c>
      <c r="B17" s="4" t="s">
        <v>232</v>
      </c>
    </row>
    <row r="18" spans="1:2">
      <c r="A18" s="4" t="s">
        <v>233</v>
      </c>
      <c r="B18" s="4" t="s">
        <v>234</v>
      </c>
    </row>
    <row r="19" spans="1:2">
      <c r="A19" s="4" t="s">
        <v>235</v>
      </c>
      <c r="B19" s="4" t="s">
        <v>236</v>
      </c>
    </row>
    <row r="20" spans="1:2">
      <c r="A20" s="4" t="s">
        <v>237</v>
      </c>
      <c r="B20" s="4" t="s">
        <v>238</v>
      </c>
    </row>
    <row r="21" spans="1:2">
      <c r="A21" s="4" t="s">
        <v>239</v>
      </c>
      <c r="B21" s="4" t="s">
        <v>240</v>
      </c>
    </row>
    <row r="22" spans="1:2">
      <c r="A22" s="4" t="s">
        <v>241</v>
      </c>
      <c r="B22" s="4" t="s">
        <v>242</v>
      </c>
    </row>
    <row r="23" spans="1:2">
      <c r="A23" s="4" t="s">
        <v>243</v>
      </c>
      <c r="B23" s="4" t="s">
        <v>244</v>
      </c>
    </row>
    <row r="24" spans="1:2">
      <c r="A24" s="4" t="s">
        <v>245</v>
      </c>
      <c r="B2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028620</v>
      </c>
      <c r="C3" s="6" t="n">
        <v>76459</v>
      </c>
    </row>
    <row r="4" spans="1:3">
      <c r="A4" s="4" t="s">
        <v>38</v>
      </c>
      <c r="B4" s="5" t="n">
        <v>1167088</v>
      </c>
      <c r="C4" s="5" t="n">
        <v>520692</v>
      </c>
    </row>
    <row r="5" spans="1:3">
      <c r="A5" s="4" t="s">
        <v>39</v>
      </c>
      <c r="B5" s="5" t="n">
        <v>0</v>
      </c>
      <c r="C5" s="5" t="n">
        <v>121350</v>
      </c>
    </row>
    <row r="6" spans="1:3">
      <c r="A6" s="4" t="s">
        <v>40</v>
      </c>
      <c r="B6" s="5" t="n">
        <v>85836</v>
      </c>
      <c r="C6" s="5" t="n">
        <v>0</v>
      </c>
    </row>
    <row r="7" spans="1:3">
      <c r="A7" s="4" t="s">
        <v>41</v>
      </c>
      <c r="B7" s="5" t="n">
        <v>0</v>
      </c>
      <c r="C7" s="5" t="n">
        <v>837317</v>
      </c>
    </row>
    <row r="8" spans="1:3">
      <c r="A8" s="4" t="s">
        <v>42</v>
      </c>
      <c r="B8" s="5" t="n">
        <v>0</v>
      </c>
      <c r="C8" s="5" t="n">
        <v>67000</v>
      </c>
    </row>
    <row r="9" spans="1:3">
      <c r="A9" s="4" t="s">
        <v>43</v>
      </c>
      <c r="B9" s="5" t="n">
        <v>2281544</v>
      </c>
      <c r="C9" s="5" t="n">
        <v>1622818</v>
      </c>
    </row>
    <row r="10" spans="1:3">
      <c r="A10" s="4" t="s">
        <v>44</v>
      </c>
      <c r="B10" s="5" t="n">
        <v>110612</v>
      </c>
      <c r="C10" s="5" t="n">
        <v>0</v>
      </c>
    </row>
    <row r="11" spans="1:3">
      <c r="A11" s="4" t="s">
        <v>45</v>
      </c>
      <c r="B11" s="5" t="n">
        <v>214705</v>
      </c>
      <c r="C11" s="5" t="n">
        <v>0</v>
      </c>
    </row>
    <row r="12" spans="1:3">
      <c r="A12" s="4" t="s">
        <v>46</v>
      </c>
      <c r="B12" s="5" t="n">
        <v>8466282</v>
      </c>
      <c r="C12" s="5" t="n">
        <v>0</v>
      </c>
    </row>
    <row r="13" spans="1:3">
      <c r="A13" s="4" t="s">
        <v>47</v>
      </c>
      <c r="B13" s="5" t="n">
        <v>0</v>
      </c>
      <c r="C13" s="5" t="n">
        <v>1409284</v>
      </c>
    </row>
    <row r="14" spans="1:3">
      <c r="A14" s="4" t="s">
        <v>48</v>
      </c>
      <c r="B14" s="5" t="n">
        <v>11073143</v>
      </c>
      <c r="C14" s="5" t="n">
        <v>3032102</v>
      </c>
    </row>
    <row r="15" spans="1:3">
      <c r="A15" s="3" t="s">
        <v>49</v>
      </c>
    </row>
    <row r="16" spans="1:3">
      <c r="A16" s="4" t="s">
        <v>50</v>
      </c>
      <c r="B16" s="5" t="n">
        <v>1993789</v>
      </c>
      <c r="C16" s="5" t="n">
        <v>855759</v>
      </c>
    </row>
    <row r="17" spans="1:3">
      <c r="A17" s="4" t="s">
        <v>51</v>
      </c>
      <c r="B17" s="5" t="n">
        <v>755398</v>
      </c>
      <c r="C17" s="5" t="n">
        <v>816714</v>
      </c>
    </row>
    <row r="18" spans="1:3">
      <c r="A18" s="4" t="s">
        <v>52</v>
      </c>
      <c r="B18" s="5" t="n">
        <v>2749187</v>
      </c>
      <c r="C18" s="5" t="n">
        <v>1672473</v>
      </c>
    </row>
    <row r="19" spans="1:3">
      <c r="A19" s="4" t="s">
        <v>53</v>
      </c>
      <c r="B19" s="5" t="n">
        <v>0</v>
      </c>
      <c r="C19" s="5" t="n">
        <v>1591491</v>
      </c>
    </row>
    <row r="20" spans="1:3">
      <c r="A20" s="4" t="s">
        <v>54</v>
      </c>
      <c r="B20" s="5" t="n">
        <v>2749187</v>
      </c>
      <c r="C20" s="5" t="n">
        <v>3263964</v>
      </c>
    </row>
    <row r="21" spans="1:3">
      <c r="A21" s="4" t="s">
        <v>55</v>
      </c>
      <c r="B21" s="4" t="s">
        <v>56</v>
      </c>
      <c r="C21" s="4" t="s">
        <v>56</v>
      </c>
    </row>
    <row r="22" spans="1:3">
      <c r="A22" s="3" t="s">
        <v>57</v>
      </c>
    </row>
    <row r="23" spans="1:3">
      <c r="A23" s="4" t="s">
        <v>58</v>
      </c>
      <c r="B23" s="5" t="n">
        <v>661</v>
      </c>
      <c r="C23" s="5" t="n">
        <v>0</v>
      </c>
    </row>
    <row r="24" spans="1:3">
      <c r="A24" s="4" t="s">
        <v>59</v>
      </c>
      <c r="B24" s="5" t="n">
        <v>7099</v>
      </c>
      <c r="C24" s="5" t="n">
        <v>5838</v>
      </c>
    </row>
    <row r="25" spans="1:3">
      <c r="A25" s="4" t="s">
        <v>60</v>
      </c>
      <c r="B25" s="5" t="n">
        <v>18649479</v>
      </c>
      <c r="C25" s="5" t="n">
        <v>1244273</v>
      </c>
    </row>
    <row r="26" spans="1:3">
      <c r="A26" s="4" t="s">
        <v>61</v>
      </c>
      <c r="B26" s="5" t="n">
        <v>-10333283</v>
      </c>
      <c r="C26" s="5" t="n">
        <v>-1481973</v>
      </c>
    </row>
    <row r="27" spans="1:3">
      <c r="A27" s="4" t="s">
        <v>62</v>
      </c>
      <c r="B27" s="5" t="n">
        <v>8323956</v>
      </c>
      <c r="C27" s="5" t="n">
        <v>-231862</v>
      </c>
    </row>
    <row r="28" spans="1:3">
      <c r="A28" s="4" t="s">
        <v>63</v>
      </c>
      <c r="B28" s="6" t="n">
        <v>11073143</v>
      </c>
      <c r="C28" s="6" t="n">
        <v>30321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89</v>
      </c>
    </row>
    <row r="4" spans="1:2">
      <c r="A4" s="4" t="s">
        <v>248</v>
      </c>
      <c r="B4" s="4" t="s">
        <v>249</v>
      </c>
    </row>
    <row r="5" spans="1:2">
      <c r="A5" s="4" t="s">
        <v>250</v>
      </c>
      <c r="B5" s="4" t="s">
        <v>251</v>
      </c>
    </row>
    <row r="6" spans="1:2">
      <c r="A6" s="4" t="s">
        <v>252</v>
      </c>
      <c r="B6" s="4" t="s">
        <v>253</v>
      </c>
    </row>
    <row r="7" spans="1:2">
      <c r="A7" s="4" t="s">
        <v>254</v>
      </c>
      <c r="B7"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256</v>
      </c>
      <c r="B1" s="2" t="s">
        <v>1</v>
      </c>
    </row>
    <row r="2" spans="1:2">
      <c r="B2" s="2" t="s">
        <v>2</v>
      </c>
    </row>
    <row r="3" spans="1:2">
      <c r="A3" s="3" t="s">
        <v>195</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2</v>
      </c>
    </row>
    <row r="3" spans="1:2">
      <c r="A3" s="3" t="s">
        <v>197</v>
      </c>
    </row>
    <row r="4" spans="1:2">
      <c r="A4" s="4" t="s">
        <v>268</v>
      </c>
      <c r="B4" s="4" t="s">
        <v>269</v>
      </c>
    </row>
    <row r="5" spans="1:2">
      <c r="A5" s="4" t="s">
        <v>270</v>
      </c>
      <c r="B5" s="4" t="s">
        <v>271</v>
      </c>
    </row>
    <row r="6" spans="1:2">
      <c r="A6" s="4" t="s">
        <v>272</v>
      </c>
      <c r="B6" s="4" t="s">
        <v>273</v>
      </c>
    </row>
    <row r="7" spans="1:2">
      <c r="A7" s="4" t="s">
        <v>274</v>
      </c>
      <c r="B7"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276</v>
      </c>
      <c r="B1" s="2" t="s">
        <v>1</v>
      </c>
    </row>
    <row r="2" spans="1:2">
      <c r="B2" s="2" t="s">
        <v>2</v>
      </c>
    </row>
    <row r="3" spans="1:2">
      <c r="A3" s="4" t="s">
        <v>277</v>
      </c>
      <c r="B3" s="4" t="s">
        <v>278</v>
      </c>
    </row>
    <row r="4" spans="1:2">
      <c r="A4" s="4" t="s">
        <v>279</v>
      </c>
    </row>
    <row r="5" spans="1:2">
      <c r="A5" s="4" t="s">
        <v>277</v>
      </c>
      <c r="B5" s="4" t="s">
        <v>280</v>
      </c>
    </row>
    <row r="6" spans="1:2">
      <c r="A6" s="4" t="s">
        <v>281</v>
      </c>
    </row>
    <row r="7" spans="1:2">
      <c r="A7" s="4" t="s">
        <v>277</v>
      </c>
      <c r="B7"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03</v>
      </c>
    </row>
    <row r="4" spans="1:2">
      <c r="A4" s="4" t="s">
        <v>284</v>
      </c>
      <c r="B4"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S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286</v>
      </c>
      <c r="B1" s="2" t="s">
        <v>287</v>
      </c>
      <c r="C1" s="2" t="s">
        <v>288</v>
      </c>
      <c r="D1" s="2" t="s">
        <v>289</v>
      </c>
      <c r="E1" s="2" t="s">
        <v>290</v>
      </c>
      <c r="F1" s="2" t="s">
        <v>291</v>
      </c>
      <c r="G1" s="2" t="s">
        <v>292</v>
      </c>
      <c r="H1" s="2" t="s">
        <v>293</v>
      </c>
      <c r="I1" s="2" t="s">
        <v>294</v>
      </c>
      <c r="J1" s="2" t="s">
        <v>294</v>
      </c>
      <c r="K1" s="2" t="s">
        <v>292</v>
      </c>
      <c r="L1" s="2" t="s">
        <v>2</v>
      </c>
      <c r="M1" s="2" t="s">
        <v>76</v>
      </c>
      <c r="N1" s="2" t="s">
        <v>35</v>
      </c>
      <c r="O1" s="2" t="s">
        <v>295</v>
      </c>
      <c r="P1" s="2" t="s">
        <v>296</v>
      </c>
      <c r="Q1" s="2" t="s">
        <v>297</v>
      </c>
      <c r="R1" s="2" t="s">
        <v>298</v>
      </c>
      <c r="S1" s="2" t="s">
        <v>299</v>
      </c>
    </row>
    <row r="2" spans="1:19">
      <c r="A2" s="4" t="s">
        <v>300</v>
      </c>
      <c r="S2" s="6" t="n">
        <v>0</v>
      </c>
    </row>
    <row r="3" spans="1:19">
      <c r="A3" s="4" t="s">
        <v>301</v>
      </c>
      <c r="L3" s="6" t="n">
        <v>5884361</v>
      </c>
    </row>
    <row r="4" spans="1:19">
      <c r="A4" s="4" t="s">
        <v>302</v>
      </c>
      <c r="E4" s="6" t="n">
        <v>1250000</v>
      </c>
      <c r="P4" s="6" t="n">
        <v>1250000</v>
      </c>
      <c r="Q4" s="6" t="n">
        <v>1250000</v>
      </c>
    </row>
    <row r="5" spans="1:19">
      <c r="A5" s="4" t="s">
        <v>303</v>
      </c>
      <c r="L5" s="6" t="n">
        <v>100000</v>
      </c>
      <c r="M5" s="6" t="n">
        <v>0</v>
      </c>
    </row>
    <row r="6" spans="1:19">
      <c r="A6" s="4" t="s">
        <v>304</v>
      </c>
      <c r="B6" s="6" t="n">
        <v>215000</v>
      </c>
      <c r="N6" s="6" t="n">
        <v>67000</v>
      </c>
    </row>
    <row r="7" spans="1:19">
      <c r="A7" s="4" t="s">
        <v>67</v>
      </c>
      <c r="L7" s="5" t="n">
        <v>7099471</v>
      </c>
      <c r="N7" s="5" t="n">
        <v>5838149</v>
      </c>
    </row>
    <row r="8" spans="1:19">
      <c r="A8" s="4" t="s">
        <v>305</v>
      </c>
      <c r="F8" s="5" t="n">
        <v>625000</v>
      </c>
      <c r="O8" s="5" t="n">
        <v>268750</v>
      </c>
      <c r="R8" s="5" t="n">
        <v>671142</v>
      </c>
    </row>
    <row r="9" spans="1:19">
      <c r="A9" s="4" t="s">
        <v>306</v>
      </c>
      <c r="E9" s="7" t="n">
        <v>0.215</v>
      </c>
      <c r="L9" s="8" t="n">
        <v>0.3</v>
      </c>
      <c r="R9" s="9" t="n">
        <v>0.3725</v>
      </c>
    </row>
    <row r="10" spans="1:19">
      <c r="A10" s="4" t="s">
        <v>307</v>
      </c>
      <c r="F10" s="8" t="n">
        <v>0.2</v>
      </c>
    </row>
    <row r="11" spans="1:19">
      <c r="A11" s="4" t="s">
        <v>308</v>
      </c>
      <c r="Q11" s="5" t="n">
        <v>625000</v>
      </c>
    </row>
    <row r="12" spans="1:19">
      <c r="A12" s="4" t="s">
        <v>309</v>
      </c>
      <c r="C12" s="8" t="n">
        <v>5.7</v>
      </c>
      <c r="J12" s="8" t="n">
        <v>5.7</v>
      </c>
    </row>
    <row r="13" spans="1:19">
      <c r="A13" s="4" t="s">
        <v>310</v>
      </c>
      <c r="N13" s="6" t="n">
        <v>837317</v>
      </c>
      <c r="R13" s="6" t="n">
        <v>1000000</v>
      </c>
    </row>
    <row r="14" spans="1:19">
      <c r="A14" s="4" t="s">
        <v>311</v>
      </c>
      <c r="B14" s="4" t="s">
        <v>312</v>
      </c>
    </row>
    <row r="15" spans="1:19">
      <c r="A15" s="4" t="s">
        <v>313</v>
      </c>
      <c r="I15" s="6" t="n">
        <v>1035000</v>
      </c>
      <c r="J15" s="6" t="n">
        <v>1035000</v>
      </c>
    </row>
    <row r="16" spans="1:19">
      <c r="A16" s="4" t="s">
        <v>68</v>
      </c>
      <c r="L16" s="5" t="n">
        <v>7099471</v>
      </c>
      <c r="N16" s="5" t="n">
        <v>5838149</v>
      </c>
      <c r="P16" s="5" t="n">
        <v>5263158</v>
      </c>
    </row>
    <row r="17" spans="1:19">
      <c r="A17" s="4" t="s">
        <v>314</v>
      </c>
      <c r="E17" s="6" t="n">
        <v>215000</v>
      </c>
      <c r="O17" s="6" t="n">
        <v>215000</v>
      </c>
    </row>
    <row r="18" spans="1:19">
      <c r="A18" s="4" t="s">
        <v>69</v>
      </c>
    </row>
    <row r="19" spans="1:19">
      <c r="A19" s="4" t="s">
        <v>303</v>
      </c>
      <c r="F19" s="6" t="n">
        <v>500000</v>
      </c>
    </row>
    <row r="20" spans="1:19">
      <c r="A20" s="4" t="s">
        <v>306</v>
      </c>
      <c r="I20" s="8" t="n">
        <v>0.3</v>
      </c>
      <c r="J20" s="8" t="n">
        <v>0.3</v>
      </c>
    </row>
    <row r="21" spans="1:19">
      <c r="A21" s="4" t="s">
        <v>315</v>
      </c>
    </row>
    <row r="22" spans="1:19">
      <c r="A22" s="4" t="s">
        <v>305</v>
      </c>
      <c r="N22" s="5" t="n">
        <v>503356</v>
      </c>
      <c r="Q22" s="5" t="n">
        <v>503356</v>
      </c>
    </row>
    <row r="23" spans="1:19">
      <c r="A23" s="4" t="s">
        <v>316</v>
      </c>
      <c r="Q23" s="6" t="n">
        <v>750000</v>
      </c>
    </row>
    <row r="24" spans="1:19">
      <c r="A24" s="4" t="s">
        <v>306</v>
      </c>
      <c r="I24" s="9" t="n">
        <v>0.3725</v>
      </c>
      <c r="J24" s="9" t="n">
        <v>0.3725</v>
      </c>
      <c r="N24" s="9" t="n">
        <v>0.3725</v>
      </c>
      <c r="Q24" s="9" t="n">
        <v>0.3725</v>
      </c>
    </row>
    <row r="25" spans="1:19">
      <c r="A25" s="4" t="s">
        <v>317</v>
      </c>
    </row>
    <row r="26" spans="1:19">
      <c r="A26" s="4" t="s">
        <v>318</v>
      </c>
      <c r="G26" s="5" t="n">
        <v>6510</v>
      </c>
    </row>
    <row r="27" spans="1:19">
      <c r="A27" s="4" t="s">
        <v>319</v>
      </c>
      <c r="K27" s="5" t="n">
        <v>3125</v>
      </c>
    </row>
    <row r="28" spans="1:19">
      <c r="A28" s="4" t="s">
        <v>304</v>
      </c>
      <c r="J28" s="6" t="n">
        <v>275000</v>
      </c>
    </row>
    <row r="29" spans="1:19">
      <c r="A29" s="4" t="s">
        <v>310</v>
      </c>
      <c r="I29" s="6" t="n">
        <v>275000</v>
      </c>
      <c r="J29" s="6" t="n">
        <v>275000</v>
      </c>
    </row>
    <row r="30" spans="1:19">
      <c r="A30" s="4" t="s">
        <v>311</v>
      </c>
      <c r="H30" s="4" t="s">
        <v>312</v>
      </c>
      <c r="J30" s="4" t="s">
        <v>312</v>
      </c>
    </row>
    <row r="31" spans="1:19">
      <c r="A31" s="4" t="s">
        <v>320</v>
      </c>
    </row>
    <row r="32" spans="1:19">
      <c r="A32" s="4" t="s">
        <v>304</v>
      </c>
      <c r="L32" s="6" t="n">
        <v>152000</v>
      </c>
    </row>
    <row r="33" spans="1:19">
      <c r="A33" s="4" t="s">
        <v>321</v>
      </c>
    </row>
    <row r="34" spans="1:19">
      <c r="A34" s="4" t="s">
        <v>307</v>
      </c>
      <c r="Q34" s="8" t="n">
        <v>3.8</v>
      </c>
    </row>
    <row r="35" spans="1:19">
      <c r="A35" s="4" t="s">
        <v>322</v>
      </c>
    </row>
    <row r="36" spans="1:19">
      <c r="A36" s="4" t="s">
        <v>305</v>
      </c>
      <c r="Q36" s="5" t="n">
        <v>26492</v>
      </c>
    </row>
    <row r="37" spans="1:19">
      <c r="A37" s="4" t="s">
        <v>306</v>
      </c>
      <c r="I37" s="9" t="n">
        <v>7.0775</v>
      </c>
      <c r="J37" s="9" t="n">
        <v>7.0775</v>
      </c>
      <c r="Q37" s="9" t="n">
        <v>7.0775</v>
      </c>
    </row>
    <row r="38" spans="1:19">
      <c r="A38" s="4" t="s">
        <v>323</v>
      </c>
    </row>
    <row r="39" spans="1:19">
      <c r="A39" s="4" t="s">
        <v>305</v>
      </c>
      <c r="I39" s="5" t="n">
        <v>18750</v>
      </c>
      <c r="J39" s="5" t="n">
        <v>18750</v>
      </c>
    </row>
    <row r="40" spans="1:19">
      <c r="A40" s="4" t="s">
        <v>324</v>
      </c>
    </row>
    <row r="41" spans="1:19">
      <c r="A41" s="4" t="s">
        <v>304</v>
      </c>
      <c r="B41" s="6" t="n">
        <v>275000</v>
      </c>
      <c r="E41" s="6" t="n">
        <v>750000</v>
      </c>
      <c r="I41" s="6" t="n">
        <v>750000</v>
      </c>
    </row>
    <row r="42" spans="1:19">
      <c r="A42" s="4" t="s">
        <v>305</v>
      </c>
      <c r="I42" s="5" t="n">
        <v>356250</v>
      </c>
      <c r="J42" s="5" t="n">
        <v>356250</v>
      </c>
      <c r="N42" s="5" t="n">
        <v>859606</v>
      </c>
      <c r="O42" s="5" t="n">
        <v>268750</v>
      </c>
    </row>
    <row r="43" spans="1:19">
      <c r="A43" s="4" t="s">
        <v>306</v>
      </c>
      <c r="B43" s="8" t="n">
        <v>0.2</v>
      </c>
    </row>
    <row r="44" spans="1:19">
      <c r="A44" s="4" t="s">
        <v>310</v>
      </c>
      <c r="D44" s="6" t="n">
        <v>750000</v>
      </c>
      <c r="I44" s="6" t="n">
        <v>750000</v>
      </c>
      <c r="J44" s="6" t="n">
        <v>750000</v>
      </c>
      <c r="N44" s="6" t="n">
        <v>1035000</v>
      </c>
    </row>
    <row r="45" spans="1:19">
      <c r="A45" s="4" t="s">
        <v>311</v>
      </c>
      <c r="D45" s="4" t="s">
        <v>312</v>
      </c>
    </row>
    <row r="46" spans="1:19">
      <c r="A46" s="4" t="s">
        <v>325</v>
      </c>
    </row>
    <row r="47" spans="1:19">
      <c r="A47" s="4" t="s">
        <v>326</v>
      </c>
      <c r="K47" s="6" t="n">
        <v>1250000</v>
      </c>
    </row>
    <row r="48" spans="1:19">
      <c r="A48" s="4" t="s">
        <v>327</v>
      </c>
    </row>
    <row r="49" spans="1:19">
      <c r="A49" s="4" t="s">
        <v>305</v>
      </c>
      <c r="Q49" s="5" t="n">
        <v>1128356</v>
      </c>
    </row>
    <row r="50" spans="1:19">
      <c r="A50" s="4" t="s">
        <v>328</v>
      </c>
    </row>
    <row r="51" spans="1:19">
      <c r="A51" s="4" t="s">
        <v>305</v>
      </c>
      <c r="Q51" s="5" t="n">
        <v>59387</v>
      </c>
    </row>
    <row r="52" spans="1:19">
      <c r="A52" s="4" t="s">
        <v>329</v>
      </c>
    </row>
    <row r="53" spans="1:19">
      <c r="A53" s="4" t="s">
        <v>305</v>
      </c>
      <c r="I53" s="5" t="n">
        <v>26492</v>
      </c>
      <c r="J53" s="5" t="n">
        <v>26492</v>
      </c>
    </row>
    <row r="54" spans="1:19">
      <c r="A54" s="4" t="s">
        <v>307</v>
      </c>
      <c r="E54" s="7" t="n">
        <v>4.085</v>
      </c>
    </row>
    <row r="55" spans="1:19">
      <c r="A55" s="4" t="s">
        <v>330</v>
      </c>
    </row>
    <row r="56" spans="1:19">
      <c r="A56" s="4" t="s">
        <v>67</v>
      </c>
      <c r="P56" s="5" t="n">
        <v>100000000</v>
      </c>
    </row>
    <row r="57" spans="1:19">
      <c r="A57" s="4" t="s">
        <v>68</v>
      </c>
      <c r="P57" s="5" t="n">
        <v>100000000</v>
      </c>
    </row>
    <row r="58" spans="1:19">
      <c r="A58" s="4" t="s">
        <v>331</v>
      </c>
    </row>
    <row r="59" spans="1:19">
      <c r="A59" s="4" t="s">
        <v>308</v>
      </c>
      <c r="Q59" s="5" t="n">
        <v>3289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48"/>
    <col customWidth="1" max="2" min="2" width="15"/>
    <col customWidth="1" max="3" min="3" width="15"/>
    <col customWidth="1" max="4" min="4" width="14"/>
    <col customWidth="1" max="5" min="5" width="14"/>
    <col customWidth="1" max="6" min="6" width="14"/>
  </cols>
  <sheetData>
    <row r="1" spans="1:6">
      <c r="A1" s="1" t="s">
        <v>332</v>
      </c>
      <c r="B1" s="2" t="s">
        <v>333</v>
      </c>
      <c r="C1" s="2" t="s">
        <v>1</v>
      </c>
    </row>
    <row r="2" spans="1:6">
      <c r="B2" s="2" t="s">
        <v>292</v>
      </c>
      <c r="C2" s="2" t="s">
        <v>2</v>
      </c>
      <c r="D2" s="2" t="s">
        <v>35</v>
      </c>
      <c r="E2" s="2" t="s">
        <v>76</v>
      </c>
      <c r="F2" s="2" t="s">
        <v>299</v>
      </c>
    </row>
    <row r="3" spans="1:6">
      <c r="A3" s="3" t="s">
        <v>184</v>
      </c>
    </row>
    <row r="4" spans="1:6">
      <c r="A4" s="4" t="s">
        <v>37</v>
      </c>
      <c r="C4" s="6" t="n">
        <v>1000000</v>
      </c>
    </row>
    <row r="5" spans="1:6">
      <c r="A5" s="4" t="s">
        <v>334</v>
      </c>
      <c r="C5" s="5" t="n">
        <v>600000</v>
      </c>
    </row>
    <row r="6" spans="1:6">
      <c r="A6" s="4" t="s">
        <v>335</v>
      </c>
      <c r="C6" s="5" t="n">
        <v>-10333283</v>
      </c>
      <c r="D6" s="6" t="n">
        <v>-1481973</v>
      </c>
    </row>
    <row r="7" spans="1:6">
      <c r="A7" s="4" t="s">
        <v>336</v>
      </c>
      <c r="B7" s="6" t="n">
        <v>1250000</v>
      </c>
    </row>
    <row r="8" spans="1:6">
      <c r="A8" s="4" t="s">
        <v>337</v>
      </c>
      <c r="C8" s="5" t="n">
        <v>5441437</v>
      </c>
    </row>
    <row r="9" spans="1:6">
      <c r="A9" s="4" t="s">
        <v>37</v>
      </c>
      <c r="C9" s="6" t="n">
        <v>1028620</v>
      </c>
      <c r="D9" s="6" t="n">
        <v>76459</v>
      </c>
      <c r="E9" s="6" t="n">
        <v>25078</v>
      </c>
      <c r="F9" s="6" t="n">
        <v>151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338</v>
      </c>
      <c r="B1" s="2" t="s">
        <v>75</v>
      </c>
      <c r="D1" s="2" t="s">
        <v>1</v>
      </c>
      <c r="F1" s="2" t="s">
        <v>339</v>
      </c>
    </row>
    <row r="2" spans="1:9">
      <c r="B2" s="2" t="s">
        <v>2</v>
      </c>
      <c r="C2" s="2" t="s">
        <v>76</v>
      </c>
      <c r="D2" s="2" t="s">
        <v>2</v>
      </c>
      <c r="E2" s="2" t="s">
        <v>76</v>
      </c>
      <c r="F2" s="2" t="s">
        <v>2</v>
      </c>
      <c r="G2" s="2" t="s">
        <v>35</v>
      </c>
      <c r="H2" s="2" t="s">
        <v>290</v>
      </c>
      <c r="I2" s="2" t="s">
        <v>340</v>
      </c>
    </row>
    <row r="3" spans="1:9">
      <c r="A3" s="4" t="s">
        <v>341</v>
      </c>
      <c r="B3" s="6" t="n">
        <v>250000</v>
      </c>
      <c r="D3" s="6" t="n">
        <v>250000</v>
      </c>
      <c r="F3" s="6" t="n">
        <v>250000</v>
      </c>
    </row>
    <row r="4" spans="1:9">
      <c r="A4" s="4" t="s">
        <v>342</v>
      </c>
      <c r="H4" s="5" t="n">
        <v>1401</v>
      </c>
    </row>
    <row r="5" spans="1:9">
      <c r="A5" s="4" t="s">
        <v>343</v>
      </c>
      <c r="D5" s="5" t="n">
        <v>4194</v>
      </c>
      <c r="E5" s="6" t="n">
        <v>0</v>
      </c>
    </row>
    <row r="6" spans="1:9">
      <c r="A6" s="4" t="s">
        <v>344</v>
      </c>
      <c r="B6" s="5" t="n">
        <v>198450</v>
      </c>
      <c r="C6" s="6" t="n">
        <v>0</v>
      </c>
      <c r="D6" s="5" t="n">
        <v>858739</v>
      </c>
      <c r="E6" s="5" t="n">
        <v>0</v>
      </c>
    </row>
    <row r="7" spans="1:9">
      <c r="A7" s="4" t="s">
        <v>345</v>
      </c>
      <c r="B7" s="5" t="n">
        <v>747</v>
      </c>
      <c r="C7" s="6" t="n">
        <v>0</v>
      </c>
      <c r="D7" s="5" t="n">
        <v>747</v>
      </c>
      <c r="E7" s="6" t="n">
        <v>0</v>
      </c>
    </row>
    <row r="8" spans="1:9">
      <c r="A8" s="4" t="s">
        <v>346</v>
      </c>
      <c r="B8" s="5" t="n">
        <v>53000</v>
      </c>
      <c r="D8" s="5" t="n">
        <v>53000</v>
      </c>
      <c r="F8" s="5" t="n">
        <v>53000</v>
      </c>
    </row>
    <row r="9" spans="1:9">
      <c r="A9" s="4" t="s">
        <v>347</v>
      </c>
      <c r="B9" s="5" t="n">
        <v>53000</v>
      </c>
      <c r="D9" s="5" t="n">
        <v>53000</v>
      </c>
      <c r="F9" s="5" t="n">
        <v>53000</v>
      </c>
    </row>
    <row r="10" spans="1:9">
      <c r="A10" s="4" t="s">
        <v>348</v>
      </c>
      <c r="B10" s="5" t="n">
        <v>22000</v>
      </c>
      <c r="D10" s="5" t="n">
        <v>22000</v>
      </c>
      <c r="F10" s="5" t="n">
        <v>22000</v>
      </c>
      <c r="I10" s="6" t="n">
        <v>53000</v>
      </c>
    </row>
    <row r="11" spans="1:9">
      <c r="A11" s="4" t="s">
        <v>349</v>
      </c>
      <c r="B11" s="5" t="n">
        <v>22000</v>
      </c>
      <c r="D11" s="5" t="n">
        <v>22000</v>
      </c>
      <c r="F11" s="5" t="n">
        <v>22000</v>
      </c>
      <c r="I11" s="6" t="n">
        <v>53000</v>
      </c>
    </row>
    <row r="12" spans="1:9">
      <c r="A12" s="4" t="s">
        <v>350</v>
      </c>
      <c r="B12" s="6" t="n">
        <v>755398</v>
      </c>
      <c r="D12" s="6" t="n">
        <v>755398</v>
      </c>
      <c r="F12" s="6" t="n">
        <v>755398</v>
      </c>
      <c r="G12" s="6" t="n">
        <v>816714</v>
      </c>
    </row>
    <row r="13" spans="1:9">
      <c r="A13" s="4" t="s">
        <v>66</v>
      </c>
      <c r="B13" s="5" t="n">
        <v>45000000</v>
      </c>
      <c r="D13" s="5" t="n">
        <v>45000000</v>
      </c>
      <c r="F13" s="5" t="n">
        <v>45000000</v>
      </c>
      <c r="G13" s="5" t="n">
        <v>45000000</v>
      </c>
    </row>
    <row r="14" spans="1:9">
      <c r="A14" s="4" t="s">
        <v>351</v>
      </c>
    </row>
    <row r="15" spans="1:9">
      <c r="A15" s="4" t="s">
        <v>66</v>
      </c>
      <c r="B15" s="5" t="n">
        <v>45000000</v>
      </c>
      <c r="D15" s="5" t="n">
        <v>45000000</v>
      </c>
      <c r="F15" s="5" t="n">
        <v>45000000</v>
      </c>
    </row>
    <row r="16" spans="1:9">
      <c r="A16" s="4" t="s">
        <v>352</v>
      </c>
    </row>
    <row r="17" spans="1:9">
      <c r="A17" s="4" t="s">
        <v>353</v>
      </c>
      <c r="D17" s="4" t="s">
        <v>354</v>
      </c>
    </row>
    <row r="18" spans="1:9">
      <c r="A18" s="4" t="s">
        <v>355</v>
      </c>
      <c r="D18" s="4" t="s">
        <v>356</v>
      </c>
    </row>
    <row r="19" spans="1:9">
      <c r="A19" s="4" t="s">
        <v>357</v>
      </c>
    </row>
    <row r="20" spans="1:9">
      <c r="A20" s="4" t="s">
        <v>353</v>
      </c>
      <c r="D20" s="4" t="s">
        <v>358</v>
      </c>
    </row>
    <row r="21" spans="1:9">
      <c r="A21" s="4" t="s">
        <v>359</v>
      </c>
    </row>
    <row r="22" spans="1:9">
      <c r="A22" s="4" t="s">
        <v>360</v>
      </c>
      <c r="B22" s="4" t="s">
        <v>361</v>
      </c>
      <c r="C22" s="4" t="s">
        <v>362</v>
      </c>
    </row>
    <row r="23" spans="1:9">
      <c r="A23" s="4" t="s">
        <v>363</v>
      </c>
    </row>
    <row r="24" spans="1:9">
      <c r="A24" s="4" t="s">
        <v>360</v>
      </c>
      <c r="D24" s="4" t="s">
        <v>364</v>
      </c>
      <c r="G24" s="4" t="s">
        <v>365</v>
      </c>
    </row>
    <row r="25" spans="1:9">
      <c r="A25" s="4" t="s">
        <v>366</v>
      </c>
    </row>
    <row r="26" spans="1:9">
      <c r="A26" s="4" t="s">
        <v>360</v>
      </c>
      <c r="B26" s="4" t="s">
        <v>367</v>
      </c>
      <c r="C26" s="4" t="s">
        <v>361</v>
      </c>
    </row>
    <row r="27" spans="1:9">
      <c r="A27" s="4" t="s">
        <v>368</v>
      </c>
    </row>
    <row r="28" spans="1:9">
      <c r="A28" s="4" t="s">
        <v>360</v>
      </c>
      <c r="D28" s="4" t="s">
        <v>369</v>
      </c>
      <c r="G28" s="4" t="s">
        <v>370</v>
      </c>
    </row>
    <row r="29" spans="1:9">
      <c r="A29" s="4" t="s">
        <v>371</v>
      </c>
    </row>
    <row r="30" spans="1:9">
      <c r="A30" s="4" t="s">
        <v>360</v>
      </c>
      <c r="C30" s="4" t="s">
        <v>367</v>
      </c>
    </row>
    <row r="31" spans="1:9">
      <c r="A31" s="4" t="s">
        <v>372</v>
      </c>
    </row>
    <row r="32" spans="1:9">
      <c r="A32" s="4" t="s">
        <v>360</v>
      </c>
      <c r="D32" s="4" t="s">
        <v>373</v>
      </c>
      <c r="G32" s="4" t="s">
        <v>374</v>
      </c>
    </row>
    <row r="33" spans="1:9">
      <c r="A33" s="4" t="s">
        <v>375</v>
      </c>
    </row>
    <row r="34" spans="1:9">
      <c r="A34" s="4" t="s">
        <v>360</v>
      </c>
      <c r="D34" s="4" t="s">
        <v>376</v>
      </c>
    </row>
    <row r="35" spans="1:9">
      <c r="A35" s="4" t="s">
        <v>377</v>
      </c>
    </row>
    <row r="36" spans="1:9">
      <c r="A36" s="4" t="s">
        <v>378</v>
      </c>
      <c r="B36" s="6" t="n">
        <v>819</v>
      </c>
      <c r="D36" s="6" t="n">
        <v>819</v>
      </c>
      <c r="F36" s="6" t="n">
        <v>819</v>
      </c>
    </row>
    <row r="37" spans="1:9">
      <c r="A37" s="4" t="s">
        <v>379</v>
      </c>
      <c r="F37" s="6" t="n">
        <v>7980126</v>
      </c>
    </row>
  </sheetData>
  <mergeCells count="4">
    <mergeCell ref="A1:A2"/>
    <mergeCell ref="B1:C1"/>
    <mergeCell ref="D1:E1"/>
    <mergeCell ref="F1:G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380</v>
      </c>
      <c r="B1" s="2" t="s">
        <v>296</v>
      </c>
      <c r="C1" s="2" t="s">
        <v>2</v>
      </c>
      <c r="D1" s="2" t="s">
        <v>35</v>
      </c>
    </row>
    <row r="2" spans="1:4">
      <c r="A2" s="4" t="s">
        <v>37</v>
      </c>
      <c r="C2" s="6" t="n">
        <v>5441437</v>
      </c>
    </row>
    <row r="3" spans="1:4">
      <c r="A3" s="4" t="s">
        <v>46</v>
      </c>
      <c r="C3" s="5" t="n">
        <v>8466282</v>
      </c>
      <c r="D3" s="6" t="n">
        <v>0</v>
      </c>
    </row>
    <row r="4" spans="1:4">
      <c r="A4" s="3" t="s">
        <v>381</v>
      </c>
    </row>
    <row r="5" spans="1:4">
      <c r="A5" s="4" t="s">
        <v>382</v>
      </c>
      <c r="C5" s="5" t="n">
        <v>240000</v>
      </c>
    </row>
    <row r="6" spans="1:4">
      <c r="A6" s="4" t="s">
        <v>383</v>
      </c>
      <c r="C6" s="5" t="n">
        <v>-1901624</v>
      </c>
    </row>
    <row r="7" spans="1:4">
      <c r="A7" s="4" t="s">
        <v>384</v>
      </c>
      <c r="C7" s="5" t="n">
        <v>-380789</v>
      </c>
    </row>
    <row r="8" spans="1:4">
      <c r="A8" s="4" t="s">
        <v>385</v>
      </c>
      <c r="B8" s="6" t="n">
        <v>11865306</v>
      </c>
      <c r="C8" s="6" t="n">
        <v>11865306</v>
      </c>
    </row>
    <row r="9" spans="1:4">
      <c r="A9" s="4" t="s">
        <v>386</v>
      </c>
    </row>
    <row r="10" spans="1:4">
      <c r="A10" s="4" t="s">
        <v>387</v>
      </c>
      <c r="C10" s="4" t="s">
        <v>354</v>
      </c>
    </row>
    <row r="11" spans="1:4">
      <c r="A11" s="3" t="s">
        <v>381</v>
      </c>
    </row>
    <row r="12" spans="1:4">
      <c r="A12" s="4" t="s">
        <v>382</v>
      </c>
      <c r="C12" s="6" t="n">
        <v>64000</v>
      </c>
    </row>
    <row r="13" spans="1:4">
      <c r="A13" s="4" t="s">
        <v>388</v>
      </c>
    </row>
    <row r="14" spans="1:4">
      <c r="A14" s="4" t="s">
        <v>387</v>
      </c>
      <c r="C14" s="4" t="s">
        <v>358</v>
      </c>
    </row>
    <row r="15" spans="1:4">
      <c r="A15" s="3" t="s">
        <v>381</v>
      </c>
    </row>
    <row r="16" spans="1:4">
      <c r="A16" s="4" t="s">
        <v>382</v>
      </c>
      <c r="C16" s="6" t="n">
        <v>176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89</v>
      </c>
      <c r="B1" s="2" t="s">
        <v>1</v>
      </c>
    </row>
    <row r="2" spans="1:3">
      <c r="B2" s="2" t="s">
        <v>2</v>
      </c>
      <c r="C2" s="2" t="s">
        <v>76</v>
      </c>
    </row>
    <row r="3" spans="1:3">
      <c r="A3" s="3" t="s">
        <v>390</v>
      </c>
    </row>
    <row r="4" spans="1:3">
      <c r="A4" s="4" t="s">
        <v>391</v>
      </c>
      <c r="B4" s="6" t="n">
        <v>240000</v>
      </c>
    </row>
    <row r="5" spans="1:3">
      <c r="A5" s="4" t="s">
        <v>392</v>
      </c>
      <c r="B5" s="5" t="n">
        <v>-25295</v>
      </c>
      <c r="C5" s="6" t="n">
        <v>0</v>
      </c>
    </row>
    <row r="6" spans="1:3">
      <c r="A6" s="4" t="s">
        <v>101</v>
      </c>
      <c r="B6" s="6" t="n">
        <v>214705</v>
      </c>
    </row>
    <row r="7" spans="1:3">
      <c r="A7" s="4" t="s">
        <v>386</v>
      </c>
    </row>
    <row r="8" spans="1:3">
      <c r="A8" s="3" t="s">
        <v>390</v>
      </c>
    </row>
    <row r="9" spans="1:3">
      <c r="A9" s="4" t="s">
        <v>387</v>
      </c>
      <c r="B9" s="4" t="s">
        <v>354</v>
      </c>
    </row>
    <row r="10" spans="1:3">
      <c r="A10" s="4" t="s">
        <v>391</v>
      </c>
      <c r="B10" s="6" t="n">
        <v>64000</v>
      </c>
    </row>
    <row r="11" spans="1:3">
      <c r="A11" s="4" t="s">
        <v>392</v>
      </c>
      <c r="B11" s="5" t="n">
        <v>-8533</v>
      </c>
    </row>
    <row r="12" spans="1:3">
      <c r="A12" s="4" t="s">
        <v>101</v>
      </c>
      <c r="B12" s="6" t="n">
        <v>55467</v>
      </c>
    </row>
    <row r="13" spans="1:3">
      <c r="A13" s="4" t="s">
        <v>388</v>
      </c>
    </row>
    <row r="14" spans="1:3">
      <c r="A14" s="3" t="s">
        <v>390</v>
      </c>
    </row>
    <row r="15" spans="1:3">
      <c r="A15" s="4" t="s">
        <v>387</v>
      </c>
      <c r="B15" s="4" t="s">
        <v>358</v>
      </c>
    </row>
    <row r="16" spans="1:3">
      <c r="A16" s="4" t="s">
        <v>391</v>
      </c>
      <c r="B16" s="6" t="n">
        <v>176000</v>
      </c>
    </row>
    <row r="17" spans="1:3">
      <c r="A17" s="4" t="s">
        <v>392</v>
      </c>
      <c r="B17" s="5" t="n">
        <v>-16762</v>
      </c>
    </row>
    <row r="18" spans="1:3">
      <c r="A18" s="4" t="s">
        <v>101</v>
      </c>
      <c r="B18" s="6" t="n">
        <v>159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4</v>
      </c>
      <c r="B1" s="2" t="s">
        <v>2</v>
      </c>
      <c r="C1" s="2" t="s">
        <v>35</v>
      </c>
    </row>
    <row r="2" spans="1:3">
      <c r="A2" s="4" t="s">
        <v>65</v>
      </c>
      <c r="B2" s="7" t="n">
        <v>0.001</v>
      </c>
      <c r="C2" s="7" t="n">
        <v>0.001</v>
      </c>
    </row>
    <row r="3" spans="1:3">
      <c r="A3" s="4" t="s">
        <v>66</v>
      </c>
      <c r="B3" s="5" t="n">
        <v>45000000</v>
      </c>
      <c r="C3" s="5" t="n">
        <v>45000000</v>
      </c>
    </row>
    <row r="4" spans="1:3">
      <c r="A4" s="4" t="s">
        <v>67</v>
      </c>
      <c r="B4" s="5" t="n">
        <v>7099471</v>
      </c>
      <c r="C4" s="5" t="n">
        <v>5838149</v>
      </c>
    </row>
    <row r="5" spans="1:3">
      <c r="A5" s="4" t="s">
        <v>68</v>
      </c>
      <c r="B5" s="5" t="n">
        <v>7099471</v>
      </c>
      <c r="C5" s="5" t="n">
        <v>5838149</v>
      </c>
    </row>
    <row r="6" spans="1:3">
      <c r="A6" s="4" t="s">
        <v>69</v>
      </c>
    </row>
    <row r="7" spans="1:3">
      <c r="A7" s="4" t="s">
        <v>70</v>
      </c>
      <c r="B7" s="7" t="n">
        <v>0.001</v>
      </c>
      <c r="C7" s="7" t="n">
        <v>0.001</v>
      </c>
    </row>
    <row r="8" spans="1:3">
      <c r="A8" s="4" t="s">
        <v>71</v>
      </c>
      <c r="B8" s="5" t="n">
        <v>900000</v>
      </c>
      <c r="C8" s="5" t="n">
        <v>900000</v>
      </c>
    </row>
    <row r="9" spans="1:3">
      <c r="A9" s="4" t="s">
        <v>72</v>
      </c>
      <c r="B9" s="5" t="n">
        <v>660567</v>
      </c>
      <c r="C9" s="5" t="n">
        <v>0</v>
      </c>
    </row>
    <row r="10" spans="1:3">
      <c r="A10" s="4" t="s">
        <v>73</v>
      </c>
      <c r="B10" s="5" t="n">
        <v>660567</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35</v>
      </c>
    </row>
    <row r="2" spans="1:3">
      <c r="A2" s="3" t="s">
        <v>189</v>
      </c>
    </row>
    <row r="3" spans="1:3">
      <c r="A3" s="4" t="s">
        <v>394</v>
      </c>
      <c r="B3" s="6" t="n">
        <v>9486</v>
      </c>
    </row>
    <row r="4" spans="1:3">
      <c r="A4" s="4" t="s">
        <v>395</v>
      </c>
      <c r="B4" s="5" t="n">
        <v>37943</v>
      </c>
    </row>
    <row r="5" spans="1:3">
      <c r="A5" s="4" t="s">
        <v>396</v>
      </c>
      <c r="B5" s="5" t="n">
        <v>37943</v>
      </c>
    </row>
    <row r="6" spans="1:3">
      <c r="A6" s="4" t="s">
        <v>397</v>
      </c>
      <c r="B6" s="5" t="n">
        <v>37943</v>
      </c>
    </row>
    <row r="7" spans="1:3">
      <c r="A7" s="4" t="s">
        <v>398</v>
      </c>
      <c r="B7" s="5" t="n">
        <v>37943</v>
      </c>
    </row>
    <row r="8" spans="1:3">
      <c r="A8" s="4" t="s">
        <v>399</v>
      </c>
      <c r="B8" s="5" t="n">
        <v>53447</v>
      </c>
    </row>
    <row r="9" spans="1:3">
      <c r="A9" s="4" t="s">
        <v>400</v>
      </c>
      <c r="B9" s="6" t="n">
        <v>214705</v>
      </c>
      <c r="C9" s="6"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1"/>
  </cols>
  <sheetData>
    <row r="1" spans="1:2">
      <c r="A1" s="1" t="s">
        <v>401</v>
      </c>
      <c r="B1" s="2" t="s">
        <v>1</v>
      </c>
    </row>
    <row r="2" spans="1:2">
      <c r="B2" s="2" t="s">
        <v>402</v>
      </c>
    </row>
    <row r="3" spans="1:2">
      <c r="A3" s="3" t="s">
        <v>189</v>
      </c>
    </row>
    <row r="4" spans="1:2">
      <c r="A4" s="4" t="s">
        <v>403</v>
      </c>
      <c r="B4" s="6" t="n">
        <v>0</v>
      </c>
    </row>
    <row r="5" spans="1:2">
      <c r="A5" s="4" t="s">
        <v>404</v>
      </c>
      <c r="B5" s="5" t="n">
        <v>8466282</v>
      </c>
    </row>
    <row r="6" spans="1:2">
      <c r="A6" s="4" t="s">
        <v>405</v>
      </c>
      <c r="B6" s="6" t="n">
        <v>8466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406</v>
      </c>
      <c r="B1" s="2" t="s">
        <v>296</v>
      </c>
      <c r="C1" s="2" t="s">
        <v>2</v>
      </c>
      <c r="D1" s="2" t="s">
        <v>2</v>
      </c>
      <c r="E1" s="2" t="s">
        <v>76</v>
      </c>
    </row>
    <row r="2" spans="1:5">
      <c r="A2" s="4" t="s">
        <v>407</v>
      </c>
      <c r="B2" s="6" t="n">
        <v>11865306</v>
      </c>
      <c r="D2" s="6" t="n">
        <v>11865306</v>
      </c>
    </row>
    <row r="3" spans="1:5">
      <c r="A3" s="4" t="s">
        <v>408</v>
      </c>
      <c r="C3" s="6" t="n">
        <v>9485</v>
      </c>
      <c r="D3" s="6" t="n">
        <v>25295</v>
      </c>
      <c r="E3" s="6" t="n">
        <v>0</v>
      </c>
    </row>
    <row r="4" spans="1:5">
      <c r="A4" s="4" t="s">
        <v>409</v>
      </c>
    </row>
    <row r="5" spans="1:5">
      <c r="A5" s="4" t="s">
        <v>410</v>
      </c>
      <c r="B5" s="5" t="n">
        <v>526315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66"/>
    <col customWidth="1" max="2" min="2" width="15"/>
    <col customWidth="1" max="3" min="3" width="80"/>
    <col customWidth="1" max="4" min="4" width="15"/>
    <col customWidth="1" max="5" min="5" width="14"/>
    <col customWidth="1" max="6" min="6" width="16"/>
    <col customWidth="1" max="7" min="7" width="14"/>
    <col customWidth="1" max="8" min="8" width="14"/>
    <col customWidth="1" max="9" min="9" width="14"/>
    <col customWidth="1" max="10" min="10" width="14"/>
  </cols>
  <sheetData>
    <row r="1" spans="1:10">
      <c r="A1" s="1" t="s">
        <v>411</v>
      </c>
      <c r="B1" s="2" t="s">
        <v>333</v>
      </c>
      <c r="D1" s="2" t="s">
        <v>75</v>
      </c>
      <c r="F1" s="2" t="s">
        <v>1</v>
      </c>
    </row>
    <row r="2" spans="1:10">
      <c r="B2" s="2" t="s">
        <v>412</v>
      </c>
      <c r="C2" s="2" t="s">
        <v>413</v>
      </c>
      <c r="D2" s="2" t="s">
        <v>2</v>
      </c>
      <c r="E2" s="2" t="s">
        <v>76</v>
      </c>
      <c r="F2" s="2" t="s">
        <v>2</v>
      </c>
      <c r="G2" s="2" t="s">
        <v>76</v>
      </c>
      <c r="H2" s="2" t="s">
        <v>290</v>
      </c>
      <c r="I2" s="2" t="s">
        <v>35</v>
      </c>
      <c r="J2" s="2" t="s">
        <v>414</v>
      </c>
    </row>
    <row r="3" spans="1:10">
      <c r="A3" s="4" t="s">
        <v>342</v>
      </c>
      <c r="H3" s="5" t="n">
        <v>1401</v>
      </c>
    </row>
    <row r="4" spans="1:10">
      <c r="A4" s="4" t="s">
        <v>415</v>
      </c>
      <c r="D4" s="6" t="n">
        <v>0</v>
      </c>
      <c r="F4" s="6" t="n">
        <v>0</v>
      </c>
      <c r="I4" s="6" t="n">
        <v>1400000</v>
      </c>
    </row>
    <row r="5" spans="1:10">
      <c r="A5" s="4" t="s">
        <v>416</v>
      </c>
      <c r="C5" s="6" t="n">
        <v>1000000</v>
      </c>
    </row>
    <row r="6" spans="1:10">
      <c r="A6" s="4" t="s">
        <v>417</v>
      </c>
      <c r="C6" s="6" t="n">
        <v>2000000</v>
      </c>
    </row>
    <row r="7" spans="1:10">
      <c r="A7" s="4" t="s">
        <v>418</v>
      </c>
      <c r="D7" s="5" t="n">
        <v>0</v>
      </c>
      <c r="F7" s="5" t="n">
        <v>0</v>
      </c>
      <c r="I7" s="6" t="n">
        <v>1591491</v>
      </c>
    </row>
    <row r="8" spans="1:10">
      <c r="A8" s="4" t="s">
        <v>419</v>
      </c>
      <c r="D8" s="5" t="n">
        <v>0</v>
      </c>
      <c r="E8" s="6" t="n">
        <v>48434</v>
      </c>
      <c r="F8" s="5" t="n">
        <v>23720</v>
      </c>
      <c r="G8" s="6" t="n">
        <v>149307</v>
      </c>
    </row>
    <row r="9" spans="1:10">
      <c r="A9" s="4" t="s">
        <v>420</v>
      </c>
      <c r="D9" s="6" t="n">
        <v>0</v>
      </c>
      <c r="E9" s="6" t="n">
        <v>282000</v>
      </c>
      <c r="F9" s="6" t="n">
        <v>0</v>
      </c>
      <c r="G9" s="6" t="n">
        <v>282000</v>
      </c>
    </row>
    <row r="10" spans="1:10">
      <c r="A10" s="4" t="s">
        <v>421</v>
      </c>
      <c r="C10" s="4" t="s">
        <v>422</v>
      </c>
    </row>
    <row r="11" spans="1:10">
      <c r="A11" s="4" t="s">
        <v>423</v>
      </c>
      <c r="C11" s="4" t="s">
        <v>424</v>
      </c>
      <c r="F11" s="4" t="s">
        <v>425</v>
      </c>
    </row>
    <row r="12" spans="1:10">
      <c r="A12" s="4" t="s">
        <v>426</v>
      </c>
      <c r="B12" s="5" t="n">
        <v>17000</v>
      </c>
    </row>
    <row r="13" spans="1:10">
      <c r="A13" s="4" t="s">
        <v>427</v>
      </c>
    </row>
    <row r="14" spans="1:10">
      <c r="A14" s="4" t="s">
        <v>428</v>
      </c>
      <c r="J14" s="6" t="n">
        <v>2100000</v>
      </c>
    </row>
  </sheetData>
  <mergeCells count="4">
    <mergeCell ref="A1:A2"/>
    <mergeCell ref="B1:C1"/>
    <mergeCell ref="D1:E1"/>
    <mergeCell ref="F1:G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80"/>
    <col customWidth="1" max="5" min="5" width="14"/>
    <col customWidth="1" max="6" min="6" width="80"/>
    <col customWidth="1" max="7" min="7" width="14"/>
    <col customWidth="1" max="8" min="8" width="15"/>
    <col customWidth="1" max="9" min="9" width="14"/>
    <col customWidth="1" max="10" min="10" width="16"/>
    <col customWidth="1" max="11" min="11" width="14"/>
    <col customWidth="1" max="12" min="12" width="14"/>
    <col customWidth="1" max="13" min="13" width="14"/>
    <col customWidth="1" max="14" min="14" width="14"/>
  </cols>
  <sheetData>
    <row r="1" spans="1:14">
      <c r="A1" s="1" t="s">
        <v>429</v>
      </c>
      <c r="B1" s="2" t="s">
        <v>287</v>
      </c>
      <c r="C1" s="2" t="s">
        <v>296</v>
      </c>
      <c r="D1" s="2" t="s">
        <v>298</v>
      </c>
      <c r="E1" s="2" t="s">
        <v>289</v>
      </c>
      <c r="F1" s="2" t="s">
        <v>290</v>
      </c>
      <c r="G1" s="2" t="s">
        <v>291</v>
      </c>
      <c r="H1" s="2" t="s">
        <v>413</v>
      </c>
      <c r="I1" s="2" t="s">
        <v>294</v>
      </c>
      <c r="J1" s="2" t="s">
        <v>2</v>
      </c>
      <c r="K1" s="2" t="s">
        <v>35</v>
      </c>
      <c r="L1" s="2" t="s">
        <v>295</v>
      </c>
      <c r="M1" s="2" t="s">
        <v>297</v>
      </c>
      <c r="N1" s="2" t="s">
        <v>299</v>
      </c>
    </row>
    <row r="2" spans="1:14">
      <c r="A2" s="3" t="s">
        <v>430</v>
      </c>
    </row>
    <row r="3" spans="1:14">
      <c r="A3" s="4" t="s">
        <v>310</v>
      </c>
      <c r="D3" s="6" t="n">
        <v>1000000</v>
      </c>
      <c r="K3" s="6" t="n">
        <v>837317</v>
      </c>
    </row>
    <row r="4" spans="1:14">
      <c r="A4" s="4" t="s">
        <v>431</v>
      </c>
      <c r="B4" s="4" t="s">
        <v>312</v>
      </c>
      <c r="D4" s="4" t="s">
        <v>312</v>
      </c>
      <c r="H4" s="4" t="s">
        <v>312</v>
      </c>
      <c r="N4" s="4" t="s">
        <v>432</v>
      </c>
    </row>
    <row r="5" spans="1:14">
      <c r="A5" s="4" t="s">
        <v>305</v>
      </c>
      <c r="D5" s="5" t="n">
        <v>671142</v>
      </c>
      <c r="G5" s="5" t="n">
        <v>625000</v>
      </c>
      <c r="L5" s="5" t="n">
        <v>268750</v>
      </c>
    </row>
    <row r="6" spans="1:14">
      <c r="A6" s="4" t="s">
        <v>306</v>
      </c>
      <c r="D6" s="9" t="n">
        <v>0.3725</v>
      </c>
      <c r="F6" s="7" t="n">
        <v>0.215</v>
      </c>
      <c r="J6" s="8" t="n">
        <v>0.3</v>
      </c>
    </row>
    <row r="7" spans="1:14">
      <c r="A7" s="4" t="s">
        <v>311</v>
      </c>
      <c r="B7" s="4" t="s">
        <v>312</v>
      </c>
    </row>
    <row r="8" spans="1:14">
      <c r="A8" s="4" t="s">
        <v>433</v>
      </c>
      <c r="G8" s="6" t="n">
        <v>500000</v>
      </c>
    </row>
    <row r="9" spans="1:14">
      <c r="A9" s="4" t="s">
        <v>302</v>
      </c>
      <c r="C9" s="6" t="n">
        <v>1250000</v>
      </c>
      <c r="F9" s="6" t="n">
        <v>1250000</v>
      </c>
      <c r="M9" s="6" t="n">
        <v>1250000</v>
      </c>
    </row>
    <row r="10" spans="1:14">
      <c r="A10" s="4" t="s">
        <v>423</v>
      </c>
      <c r="H10" s="4" t="s">
        <v>424</v>
      </c>
      <c r="J10" s="4" t="s">
        <v>425</v>
      </c>
    </row>
    <row r="11" spans="1:14">
      <c r="A11" s="4" t="s">
        <v>314</v>
      </c>
      <c r="F11" s="6" t="n">
        <v>215000</v>
      </c>
      <c r="L11" s="6" t="n">
        <v>215000</v>
      </c>
    </row>
    <row r="12" spans="1:14">
      <c r="A12" s="4" t="s">
        <v>434</v>
      </c>
      <c r="D12" s="9" t="n">
        <v>0.3725</v>
      </c>
      <c r="L12" s="6" t="n">
        <v>215000</v>
      </c>
    </row>
    <row r="13" spans="1:14">
      <c r="A13" s="4" t="s">
        <v>435</v>
      </c>
      <c r="G13" s="8" t="n">
        <v>0.3</v>
      </c>
    </row>
    <row r="14" spans="1:14">
      <c r="A14" s="4" t="s">
        <v>436</v>
      </c>
      <c r="C14" s="5" t="n">
        <v>6883319</v>
      </c>
    </row>
    <row r="15" spans="1:14">
      <c r="A15" s="4" t="s">
        <v>304</v>
      </c>
      <c r="B15" s="6" t="n">
        <v>215000</v>
      </c>
      <c r="K15" s="6" t="n">
        <v>67000</v>
      </c>
    </row>
    <row r="16" spans="1:14">
      <c r="A16" s="4" t="s">
        <v>437</v>
      </c>
      <c r="F16" s="4" t="s">
        <v>438</v>
      </c>
    </row>
    <row r="17" spans="1:14">
      <c r="A17" s="4" t="s">
        <v>357</v>
      </c>
    </row>
    <row r="18" spans="1:14">
      <c r="A18" s="3" t="s">
        <v>430</v>
      </c>
    </row>
    <row r="19" spans="1:14">
      <c r="A19" s="4" t="s">
        <v>302</v>
      </c>
      <c r="G19" s="6" t="n">
        <v>1250000</v>
      </c>
    </row>
    <row r="20" spans="1:14">
      <c r="A20" s="4" t="s">
        <v>439</v>
      </c>
      <c r="G20" s="8" t="n">
        <v>3.8</v>
      </c>
    </row>
    <row r="21" spans="1:14">
      <c r="A21" s="4" t="s">
        <v>352</v>
      </c>
    </row>
    <row r="22" spans="1:14">
      <c r="A22" s="3" t="s">
        <v>430</v>
      </c>
    </row>
    <row r="23" spans="1:14">
      <c r="A23" s="4" t="s">
        <v>302</v>
      </c>
      <c r="G23" s="6" t="n">
        <v>1000000</v>
      </c>
    </row>
    <row r="24" spans="1:14">
      <c r="A24" s="4" t="s">
        <v>439</v>
      </c>
      <c r="G24" s="8" t="n">
        <v>0.2</v>
      </c>
    </row>
    <row r="25" spans="1:14">
      <c r="A25" s="4" t="s">
        <v>440</v>
      </c>
    </row>
    <row r="26" spans="1:14">
      <c r="A26" s="3" t="s">
        <v>430</v>
      </c>
    </row>
    <row r="27" spans="1:14">
      <c r="A27" s="4" t="s">
        <v>305</v>
      </c>
      <c r="K27" s="5" t="n">
        <v>356250</v>
      </c>
    </row>
    <row r="28" spans="1:14">
      <c r="A28" s="4" t="s">
        <v>306</v>
      </c>
      <c r="K28" s="8" t="n">
        <v>0.3</v>
      </c>
    </row>
    <row r="29" spans="1:14">
      <c r="A29" s="4" t="s">
        <v>441</v>
      </c>
    </row>
    <row r="30" spans="1:14">
      <c r="A30" s="3" t="s">
        <v>430</v>
      </c>
    </row>
    <row r="31" spans="1:14">
      <c r="A31" s="4" t="s">
        <v>442</v>
      </c>
      <c r="K31" s="4" t="s">
        <v>354</v>
      </c>
    </row>
    <row r="32" spans="1:14">
      <c r="A32" s="4" t="s">
        <v>443</v>
      </c>
    </row>
    <row r="33" spans="1:14">
      <c r="A33" s="3" t="s">
        <v>430</v>
      </c>
    </row>
    <row r="34" spans="1:14">
      <c r="A34" s="4" t="s">
        <v>306</v>
      </c>
      <c r="L34" s="8" t="n">
        <v>0.3</v>
      </c>
    </row>
    <row r="35" spans="1:14">
      <c r="A35" s="4" t="s">
        <v>315</v>
      </c>
    </row>
    <row r="36" spans="1:14">
      <c r="A36" s="3" t="s">
        <v>430</v>
      </c>
    </row>
    <row r="37" spans="1:14">
      <c r="A37" s="4" t="s">
        <v>305</v>
      </c>
      <c r="K37" s="5" t="n">
        <v>503356</v>
      </c>
      <c r="M37" s="5" t="n">
        <v>503356</v>
      </c>
    </row>
    <row r="38" spans="1:14">
      <c r="A38" s="4" t="s">
        <v>306</v>
      </c>
      <c r="I38" s="9" t="n">
        <v>0.3725</v>
      </c>
      <c r="K38" s="9" t="n">
        <v>0.3725</v>
      </c>
      <c r="M38" s="9" t="n">
        <v>0.3725</v>
      </c>
    </row>
    <row r="39" spans="1:14">
      <c r="A39" s="4" t="s">
        <v>444</v>
      </c>
      <c r="D39" s="4" t="s">
        <v>445</v>
      </c>
    </row>
    <row r="40" spans="1:14">
      <c r="A40" s="4" t="s">
        <v>324</v>
      </c>
    </row>
    <row r="41" spans="1:14">
      <c r="A41" s="3" t="s">
        <v>430</v>
      </c>
    </row>
    <row r="42" spans="1:14">
      <c r="A42" s="4" t="s">
        <v>310</v>
      </c>
      <c r="E42" s="6" t="n">
        <v>750000</v>
      </c>
      <c r="I42" s="6" t="n">
        <v>750000</v>
      </c>
      <c r="K42" s="6" t="n">
        <v>1035000</v>
      </c>
    </row>
    <row r="43" spans="1:14">
      <c r="A43" s="4" t="s">
        <v>305</v>
      </c>
      <c r="I43" s="5" t="n">
        <v>356250</v>
      </c>
      <c r="K43" s="5" t="n">
        <v>859606</v>
      </c>
      <c r="L43" s="5" t="n">
        <v>268750</v>
      </c>
    </row>
    <row r="44" spans="1:14">
      <c r="A44" s="4" t="s">
        <v>306</v>
      </c>
      <c r="B44" s="8" t="n">
        <v>0.2</v>
      </c>
    </row>
    <row r="45" spans="1:14">
      <c r="A45" s="4" t="s">
        <v>311</v>
      </c>
      <c r="E45" s="4" t="s">
        <v>312</v>
      </c>
    </row>
    <row r="46" spans="1:14">
      <c r="A46" s="4" t="s">
        <v>434</v>
      </c>
      <c r="K46" s="6" t="n">
        <v>1035000</v>
      </c>
    </row>
    <row r="47" spans="1:14">
      <c r="A47" s="4" t="s">
        <v>304</v>
      </c>
      <c r="B47" s="6" t="n">
        <v>275000</v>
      </c>
      <c r="F47" s="6" t="n">
        <v>750000</v>
      </c>
      <c r="I47" s="6" t="n">
        <v>750000</v>
      </c>
    </row>
    <row r="48" spans="1:14">
      <c r="A48" s="4" t="s">
        <v>327</v>
      </c>
    </row>
    <row r="49" spans="1:14">
      <c r="A49" s="3" t="s">
        <v>430</v>
      </c>
    </row>
    <row r="50" spans="1:14">
      <c r="A50" s="4" t="s">
        <v>305</v>
      </c>
      <c r="M50" s="5" t="n">
        <v>112835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339</v>
      </c>
    </row>
    <row r="2" spans="1:2">
      <c r="B2" s="2" t="s">
        <v>447</v>
      </c>
    </row>
    <row r="3" spans="1:2">
      <c r="A3" s="4" t="s">
        <v>448</v>
      </c>
    </row>
    <row r="4" spans="1:2">
      <c r="A4" s="4" t="s">
        <v>449</v>
      </c>
      <c r="B4" s="4" t="s">
        <v>450</v>
      </c>
    </row>
    <row r="5" spans="1:2">
      <c r="A5" s="4" t="s">
        <v>451</v>
      </c>
    </row>
    <row r="6" spans="1:2">
      <c r="A6" s="4" t="s">
        <v>452</v>
      </c>
      <c r="B6" s="6" t="n">
        <v>837317</v>
      </c>
    </row>
    <row r="7" spans="1:2">
      <c r="A7" s="4" t="s">
        <v>453</v>
      </c>
    </row>
    <row r="8" spans="1:2">
      <c r="A8" s="4" t="s">
        <v>449</v>
      </c>
      <c r="B8" s="4" t="s">
        <v>454</v>
      </c>
    </row>
    <row r="9" spans="1:2">
      <c r="A9" s="4" t="s">
        <v>455</v>
      </c>
    </row>
    <row r="10" spans="1:2">
      <c r="A10" s="4" t="s">
        <v>452</v>
      </c>
      <c r="B10" s="6" t="n">
        <v>67000</v>
      </c>
    </row>
    <row r="11" spans="1:2">
      <c r="A11" s="4" t="s">
        <v>456</v>
      </c>
    </row>
    <row r="12" spans="1:2">
      <c r="A12" s="4" t="s">
        <v>449</v>
      </c>
      <c r="B12" s="4" t="s">
        <v>457</v>
      </c>
    </row>
    <row r="13" spans="1:2">
      <c r="A13" s="4" t="s">
        <v>458</v>
      </c>
    </row>
    <row r="14" spans="1:2">
      <c r="A14" s="4" t="s">
        <v>449</v>
      </c>
      <c r="B14" s="4" t="s">
        <v>4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31"/>
  </cols>
  <sheetData>
    <row r="1" spans="1:2">
      <c r="A1" s="1" t="s">
        <v>460</v>
      </c>
      <c r="B1" s="2" t="s">
        <v>339</v>
      </c>
    </row>
    <row r="2" spans="1:2">
      <c r="B2" s="2" t="s">
        <v>461</v>
      </c>
    </row>
    <row r="3" spans="1:2">
      <c r="A3" s="4" t="s">
        <v>462</v>
      </c>
      <c r="B3" s="8" t="n">
        <v>0.16</v>
      </c>
    </row>
    <row r="4" spans="1:2">
      <c r="A4" s="4" t="s">
        <v>463</v>
      </c>
    </row>
    <row r="5" spans="1:2">
      <c r="A5" s="4" t="s">
        <v>462</v>
      </c>
      <c r="B5" s="9" t="n">
        <v>0.3275</v>
      </c>
    </row>
    <row r="6" spans="1:2">
      <c r="A6" s="4" t="s">
        <v>464</v>
      </c>
    </row>
    <row r="7" spans="1:2">
      <c r="A7" s="4" t="s">
        <v>465</v>
      </c>
      <c r="B7" s="10" t="n">
        <v>2.41</v>
      </c>
    </row>
    <row r="8" spans="1:2">
      <c r="A8" s="4" t="s">
        <v>466</v>
      </c>
    </row>
    <row r="9" spans="1:2">
      <c r="A9" s="4" t="s">
        <v>465</v>
      </c>
      <c r="B9" s="10" t="n">
        <v>2.47</v>
      </c>
    </row>
    <row r="10" spans="1:2">
      <c r="A10" s="4" t="s">
        <v>467</v>
      </c>
    </row>
    <row r="11" spans="1:2">
      <c r="A11" s="4" t="s">
        <v>465</v>
      </c>
      <c r="B11" s="10" t="n">
        <v>2.41</v>
      </c>
    </row>
    <row r="12" spans="1:2">
      <c r="A12" s="4" t="s">
        <v>468</v>
      </c>
    </row>
    <row r="13" spans="1:2">
      <c r="A13" s="4" t="s">
        <v>465</v>
      </c>
      <c r="B13" s="10" t="n">
        <v>2.47</v>
      </c>
    </row>
    <row r="14" spans="1:2">
      <c r="A14" s="4" t="s">
        <v>469</v>
      </c>
    </row>
    <row r="15" spans="1:2">
      <c r="A15" s="4" t="s">
        <v>465</v>
      </c>
      <c r="B15" s="5" t="n">
        <v>90</v>
      </c>
    </row>
    <row r="16" spans="1:2">
      <c r="A16" s="4" t="s">
        <v>470</v>
      </c>
    </row>
    <row r="17" spans="1:2">
      <c r="A17" s="4" t="s">
        <v>471</v>
      </c>
      <c r="B17" s="5" t="n">
        <v>50</v>
      </c>
    </row>
    <row r="18" spans="1:2">
      <c r="A18" s="4" t="s">
        <v>472</v>
      </c>
    </row>
    <row r="19" spans="1:2">
      <c r="A19" s="4" t="s">
        <v>465</v>
      </c>
      <c r="B19" s="5" t="n">
        <v>90</v>
      </c>
    </row>
    <row r="20" spans="1:2">
      <c r="A20" s="4" t="s">
        <v>473</v>
      </c>
    </row>
    <row r="21" spans="1:2">
      <c r="A21" s="4" t="s">
        <v>465</v>
      </c>
      <c r="B21" s="5" t="n">
        <v>0</v>
      </c>
    </row>
    <row r="22" spans="1:2">
      <c r="A22" s="4" t="s">
        <v>474</v>
      </c>
    </row>
    <row r="23" spans="1:2">
      <c r="A23" s="4" t="s">
        <v>465</v>
      </c>
      <c r="B23" s="5" t="n">
        <v>0</v>
      </c>
    </row>
    <row r="24" spans="1:2">
      <c r="A24" s="4" t="s">
        <v>475</v>
      </c>
    </row>
    <row r="25" spans="1:2">
      <c r="A25" s="4" t="s">
        <v>465</v>
      </c>
      <c r="B25" s="10" t="n">
        <v>91.95</v>
      </c>
    </row>
    <row r="26" spans="1:2">
      <c r="A26" s="4" t="s">
        <v>476</v>
      </c>
    </row>
    <row r="27" spans="1:2">
      <c r="A27" s="4" t="s">
        <v>465</v>
      </c>
      <c r="B27" s="10" t="n">
        <v>91.95</v>
      </c>
    </row>
    <row r="28" spans="1:2">
      <c r="A28" s="4" t="s">
        <v>477</v>
      </c>
    </row>
    <row r="29" spans="1:2">
      <c r="A29" s="4" t="s">
        <v>478</v>
      </c>
      <c r="B29" s="4" t="s">
        <v>479</v>
      </c>
    </row>
    <row r="30" spans="1:2">
      <c r="A30" s="4" t="s">
        <v>480</v>
      </c>
    </row>
    <row r="31" spans="1:2">
      <c r="A31" s="4" t="s">
        <v>478</v>
      </c>
      <c r="B31" s="4" t="s">
        <v>354</v>
      </c>
    </row>
    <row r="32" spans="1:2">
      <c r="A32" s="4" t="s">
        <v>481</v>
      </c>
    </row>
    <row r="33" spans="1:2">
      <c r="A33" s="4" t="s">
        <v>478</v>
      </c>
      <c r="B33" s="4" t="s">
        <v>479</v>
      </c>
    </row>
    <row r="34" spans="1:2">
      <c r="A34" s="4" t="s">
        <v>482</v>
      </c>
    </row>
    <row r="35" spans="1:2">
      <c r="A35" s="4" t="s">
        <v>478</v>
      </c>
      <c r="B35" s="4" t="s">
        <v>4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484</v>
      </c>
      <c r="B1" s="2" t="s">
        <v>447</v>
      </c>
    </row>
    <row r="2" spans="1:2">
      <c r="A2" s="4" t="s">
        <v>485</v>
      </c>
    </row>
    <row r="3" spans="1:2">
      <c r="A3" s="3" t="s">
        <v>486</v>
      </c>
    </row>
    <row r="4" spans="1:2">
      <c r="A4" s="4" t="s">
        <v>452</v>
      </c>
      <c r="B4" s="6" t="n">
        <v>0</v>
      </c>
    </row>
    <row r="5" spans="1:2">
      <c r="A5" s="4" t="s">
        <v>487</v>
      </c>
    </row>
    <row r="6" spans="1:2">
      <c r="A6" s="3" t="s">
        <v>486</v>
      </c>
    </row>
    <row r="7" spans="1:2">
      <c r="A7" s="4" t="s">
        <v>452</v>
      </c>
      <c r="B7" s="5" t="n">
        <v>0</v>
      </c>
    </row>
    <row r="8" spans="1:2">
      <c r="A8" s="4" t="s">
        <v>488</v>
      </c>
    </row>
    <row r="9" spans="1:2">
      <c r="A9" s="3" t="s">
        <v>486</v>
      </c>
    </row>
    <row r="10" spans="1:2">
      <c r="A10" s="4" t="s">
        <v>452</v>
      </c>
      <c r="B10" s="5" t="n">
        <v>0</v>
      </c>
    </row>
    <row r="11" spans="1:2">
      <c r="A11" s="4" t="s">
        <v>489</v>
      </c>
    </row>
    <row r="12" spans="1:2">
      <c r="A12" s="3" t="s">
        <v>486</v>
      </c>
    </row>
    <row r="13" spans="1:2">
      <c r="A13" s="4" t="s">
        <v>452</v>
      </c>
      <c r="B13" s="5" t="n">
        <v>0</v>
      </c>
    </row>
    <row r="14" spans="1:2">
      <c r="A14" s="4" t="s">
        <v>490</v>
      </c>
    </row>
    <row r="15" spans="1:2">
      <c r="A15" s="3" t="s">
        <v>486</v>
      </c>
    </row>
    <row r="16" spans="1:2">
      <c r="A16" s="4" t="s">
        <v>452</v>
      </c>
      <c r="B16" s="5" t="n">
        <v>0</v>
      </c>
    </row>
    <row r="17" spans="1:2">
      <c r="A17" s="4" t="s">
        <v>491</v>
      </c>
    </row>
    <row r="18" spans="1:2">
      <c r="A18" s="3" t="s">
        <v>486</v>
      </c>
    </row>
    <row r="19" spans="1:2">
      <c r="A19" s="4" t="s">
        <v>452</v>
      </c>
      <c r="B19" s="5" t="n">
        <v>0</v>
      </c>
    </row>
    <row r="20" spans="1:2">
      <c r="A20" s="4" t="s">
        <v>492</v>
      </c>
    </row>
    <row r="21" spans="1:2">
      <c r="A21" s="3" t="s">
        <v>486</v>
      </c>
    </row>
    <row r="22" spans="1:2">
      <c r="A22" s="4" t="s">
        <v>452</v>
      </c>
      <c r="B22" s="5" t="n">
        <v>904317</v>
      </c>
    </row>
    <row r="23" spans="1:2">
      <c r="A23" s="4" t="s">
        <v>493</v>
      </c>
    </row>
    <row r="24" spans="1:2">
      <c r="A24" s="3" t="s">
        <v>486</v>
      </c>
    </row>
    <row r="25" spans="1:2">
      <c r="A25" s="4" t="s">
        <v>452</v>
      </c>
      <c r="B25" s="5" t="n">
        <v>67000</v>
      </c>
    </row>
    <row r="26" spans="1:2">
      <c r="A26" s="4" t="s">
        <v>494</v>
      </c>
    </row>
    <row r="27" spans="1:2">
      <c r="A27" s="3" t="s">
        <v>486</v>
      </c>
    </row>
    <row r="28" spans="1:2">
      <c r="A28" s="4" t="s">
        <v>452</v>
      </c>
      <c r="B28" s="6" t="n">
        <v>83731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495</v>
      </c>
      <c r="B1" s="2" t="s">
        <v>1</v>
      </c>
    </row>
    <row r="2" spans="1:2">
      <c r="B2" s="2" t="s">
        <v>402</v>
      </c>
    </row>
    <row r="3" spans="1:2">
      <c r="A3" s="3" t="s">
        <v>195</v>
      </c>
    </row>
    <row r="4" spans="1:2">
      <c r="A4" s="4" t="s">
        <v>496</v>
      </c>
      <c r="B4" s="6" t="n">
        <v>837317</v>
      </c>
    </row>
    <row r="5" spans="1:2">
      <c r="A5" s="4" t="s">
        <v>497</v>
      </c>
      <c r="B5" s="5" t="n">
        <v>196000</v>
      </c>
    </row>
    <row r="6" spans="1:2">
      <c r="A6" s="4" t="s">
        <v>498</v>
      </c>
      <c r="B6" s="5" t="n">
        <v>531405</v>
      </c>
    </row>
    <row r="7" spans="1:2">
      <c r="A7" s="4" t="s">
        <v>499</v>
      </c>
      <c r="B7" s="6" t="n">
        <v>-15647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21"/>
  </cols>
  <sheetData>
    <row r="1" spans="1:2">
      <c r="A1" s="1" t="s">
        <v>500</v>
      </c>
      <c r="B1" s="2" t="s">
        <v>1</v>
      </c>
    </row>
    <row r="2" spans="1:2">
      <c r="B2" s="2" t="s">
        <v>402</v>
      </c>
    </row>
    <row r="3" spans="1:2">
      <c r="A3" s="3" t="s">
        <v>195</v>
      </c>
    </row>
    <row r="4" spans="1:2">
      <c r="A4" s="4" t="s">
        <v>501</v>
      </c>
      <c r="B4" s="6" t="n">
        <v>67000</v>
      </c>
    </row>
    <row r="5" spans="1:2">
      <c r="A5" s="4" t="s">
        <v>502</v>
      </c>
      <c r="B5" s="5" t="n">
        <v>19000</v>
      </c>
    </row>
    <row r="6" spans="1:2">
      <c r="A6" s="4" t="s">
        <v>503</v>
      </c>
      <c r="B6" s="5" t="n">
        <v>55000</v>
      </c>
    </row>
    <row r="7" spans="1:2">
      <c r="A7" s="4" t="s">
        <v>504</v>
      </c>
      <c r="B7" s="6" t="n">
        <v>-141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6" t="n">
        <v>1681928</v>
      </c>
      <c r="C4" s="6" t="n">
        <v>975810</v>
      </c>
      <c r="D4" s="6" t="n">
        <v>4294944</v>
      </c>
      <c r="E4" s="6" t="n">
        <v>2573974</v>
      </c>
    </row>
    <row r="5" spans="1:5">
      <c r="A5" s="4" t="s">
        <v>79</v>
      </c>
      <c r="B5" s="5" t="n">
        <v>890332</v>
      </c>
      <c r="C5" s="5" t="n">
        <v>624273</v>
      </c>
      <c r="D5" s="5" t="n">
        <v>2494990</v>
      </c>
      <c r="E5" s="5" t="n">
        <v>2146629</v>
      </c>
    </row>
    <row r="6" spans="1:5">
      <c r="A6" s="4" t="s">
        <v>80</v>
      </c>
      <c r="B6" s="5" t="n">
        <v>791596</v>
      </c>
      <c r="C6" s="5" t="n">
        <v>351537</v>
      </c>
      <c r="D6" s="5" t="n">
        <v>1799954</v>
      </c>
      <c r="E6" s="5" t="n">
        <v>427345</v>
      </c>
    </row>
    <row r="7" spans="1:5">
      <c r="A7" s="3" t="s">
        <v>81</v>
      </c>
    </row>
    <row r="8" spans="1:5">
      <c r="A8" s="4" t="s">
        <v>82</v>
      </c>
      <c r="B8" s="5" t="n">
        <v>1384435</v>
      </c>
      <c r="C8" s="5" t="n">
        <v>178336</v>
      </c>
      <c r="D8" s="5" t="n">
        <v>10384759</v>
      </c>
      <c r="E8" s="5" t="n">
        <v>402366</v>
      </c>
    </row>
    <row r="9" spans="1:5">
      <c r="A9" s="4" t="s">
        <v>83</v>
      </c>
      <c r="B9" s="5" t="n">
        <v>198450</v>
      </c>
      <c r="C9" s="5" t="n">
        <v>0</v>
      </c>
      <c r="D9" s="5" t="n">
        <v>858739</v>
      </c>
      <c r="E9" s="5" t="n">
        <v>0</v>
      </c>
    </row>
    <row r="10" spans="1:5">
      <c r="A10" s="4" t="s">
        <v>84</v>
      </c>
      <c r="B10" s="5" t="n">
        <v>1582885</v>
      </c>
      <c r="C10" s="5" t="n">
        <v>178336</v>
      </c>
      <c r="D10" s="5" t="n">
        <v>-11243498</v>
      </c>
      <c r="E10" s="5" t="n">
        <v>402366</v>
      </c>
    </row>
    <row r="11" spans="1:5">
      <c r="A11" s="4" t="s">
        <v>85</v>
      </c>
      <c r="B11" s="5" t="n">
        <v>-791289</v>
      </c>
      <c r="C11" s="5" t="n">
        <v>173201</v>
      </c>
      <c r="D11" s="5" t="n">
        <v>-9443544</v>
      </c>
      <c r="E11" s="5" t="n">
        <v>24979</v>
      </c>
    </row>
    <row r="12" spans="1:5">
      <c r="A12" s="4" t="s">
        <v>86</v>
      </c>
      <c r="B12" s="5" t="n">
        <v>0</v>
      </c>
      <c r="C12" s="5" t="n">
        <v>-59250</v>
      </c>
      <c r="D12" s="5" t="n">
        <v>-23720</v>
      </c>
      <c r="E12" s="5" t="n">
        <v>-149307</v>
      </c>
    </row>
    <row r="13" spans="1:5">
      <c r="A13" s="4" t="s">
        <v>87</v>
      </c>
      <c r="B13" s="5" t="n">
        <v>151646</v>
      </c>
      <c r="C13" s="5" t="n">
        <v>17177</v>
      </c>
      <c r="D13" s="5" t="n">
        <v>616701</v>
      </c>
      <c r="E13" s="5" t="n">
        <v>17177</v>
      </c>
    </row>
    <row r="14" spans="1:5">
      <c r="A14" s="4" t="s">
        <v>88</v>
      </c>
      <c r="B14" s="5" t="n">
        <v>0</v>
      </c>
      <c r="C14" s="5" t="n">
        <v>-94557</v>
      </c>
      <c r="D14" s="5" t="n">
        <v>531405</v>
      </c>
      <c r="E14" s="5" t="n">
        <v>-94557</v>
      </c>
    </row>
    <row r="15" spans="1:5">
      <c r="A15" s="4" t="s">
        <v>89</v>
      </c>
      <c r="B15" s="5" t="n">
        <v>-639643</v>
      </c>
      <c r="C15" s="5" t="n">
        <v>36571</v>
      </c>
      <c r="D15" s="5" t="n">
        <v>-8850563</v>
      </c>
      <c r="E15" s="5" t="n">
        <v>-201708</v>
      </c>
    </row>
    <row r="16" spans="1:5">
      <c r="A16" s="4" t="s">
        <v>90</v>
      </c>
      <c r="B16" s="5" t="n">
        <v>747</v>
      </c>
      <c r="C16" s="5" t="n">
        <v>0</v>
      </c>
      <c r="D16" s="6" t="n">
        <v>747</v>
      </c>
      <c r="E16" s="5" t="n">
        <v>0</v>
      </c>
    </row>
    <row r="17" spans="1:5">
      <c r="A17" s="4" t="s">
        <v>91</v>
      </c>
      <c r="B17" s="6" t="n">
        <v>-640390</v>
      </c>
      <c r="C17" s="6" t="n">
        <v>36571</v>
      </c>
      <c r="E17" s="6" t="n">
        <v>-201708</v>
      </c>
    </row>
    <row r="18" spans="1:5">
      <c r="A18" s="3" t="s">
        <v>92</v>
      </c>
    </row>
    <row r="19" spans="1:5">
      <c r="A19" s="4" t="s">
        <v>93</v>
      </c>
      <c r="B19" s="8" t="n">
        <v>-0.1</v>
      </c>
      <c r="C19" s="8" t="n">
        <v>0.01</v>
      </c>
      <c r="D19" s="7" t="n">
        <v>-1.49</v>
      </c>
      <c r="E19" s="8" t="n">
        <v>-0.05</v>
      </c>
    </row>
    <row r="20" spans="1:5">
      <c r="A20" s="4" t="s">
        <v>94</v>
      </c>
      <c r="B20" s="5" t="n">
        <v>6716060</v>
      </c>
      <c r="C20" s="5" t="n">
        <v>4476013</v>
      </c>
      <c r="D20" s="5" t="n">
        <v>5935372</v>
      </c>
      <c r="E20" s="5" t="n">
        <v>447601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05</v>
      </c>
      <c r="B1" s="2" t="s">
        <v>287</v>
      </c>
      <c r="C1" s="2" t="s">
        <v>2</v>
      </c>
      <c r="D1" s="2" t="s">
        <v>2</v>
      </c>
      <c r="E1" s="2" t="s">
        <v>35</v>
      </c>
      <c r="F1" s="2" t="s">
        <v>295</v>
      </c>
      <c r="G1" s="2" t="s">
        <v>298</v>
      </c>
    </row>
    <row r="2" spans="1:7">
      <c r="A2" s="4" t="s">
        <v>506</v>
      </c>
      <c r="D2" s="6" t="n">
        <v>586000</v>
      </c>
    </row>
    <row r="3" spans="1:7">
      <c r="A3" s="4" t="s">
        <v>434</v>
      </c>
      <c r="F3" s="6" t="n">
        <v>215000</v>
      </c>
      <c r="G3" s="9" t="n">
        <v>0.3725</v>
      </c>
    </row>
    <row r="4" spans="1:7">
      <c r="A4" s="4" t="s">
        <v>507</v>
      </c>
      <c r="C4" s="6" t="n">
        <v>55000</v>
      </c>
    </row>
    <row r="5" spans="1:7">
      <c r="A5" s="4" t="s">
        <v>304</v>
      </c>
      <c r="B5" s="6" t="n">
        <v>215000</v>
      </c>
      <c r="E5" s="6" t="n">
        <v>67000</v>
      </c>
    </row>
    <row r="6" spans="1:7">
      <c r="A6" s="4" t="s">
        <v>310</v>
      </c>
      <c r="E6" s="6" t="n">
        <v>837317</v>
      </c>
      <c r="G6" s="6" t="n">
        <v>1000000</v>
      </c>
    </row>
    <row r="7" spans="1:7">
      <c r="A7" s="4" t="s">
        <v>320</v>
      </c>
    </row>
    <row r="8" spans="1:7">
      <c r="A8" s="4" t="s">
        <v>304</v>
      </c>
      <c r="D8" s="6" t="n">
        <v>152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508</v>
      </c>
      <c r="B1" s="2" t="s">
        <v>2</v>
      </c>
      <c r="C1" s="2" t="s">
        <v>340</v>
      </c>
    </row>
    <row r="2" spans="1:3">
      <c r="A2" s="3" t="s">
        <v>197</v>
      </c>
    </row>
    <row r="3" spans="1:3">
      <c r="A3" s="4" t="s">
        <v>509</v>
      </c>
      <c r="B3" s="6" t="n">
        <v>22000</v>
      </c>
      <c r="C3" s="6" t="n">
        <v>53000</v>
      </c>
    </row>
    <row r="4" spans="1:3">
      <c r="A4" s="4" t="s">
        <v>510</v>
      </c>
      <c r="B4" s="6" t="n">
        <v>22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5"/>
    <col customWidth="1" max="3" min="3" width="15"/>
  </cols>
  <sheetData>
    <row r="1" spans="1:3">
      <c r="A1" s="1" t="s">
        <v>511</v>
      </c>
      <c r="B1" s="2" t="s">
        <v>75</v>
      </c>
      <c r="C1" s="2" t="s">
        <v>1</v>
      </c>
    </row>
    <row r="2" spans="1:3">
      <c r="B2" s="2" t="s">
        <v>2</v>
      </c>
      <c r="C2" s="2" t="s">
        <v>2</v>
      </c>
    </row>
    <row r="3" spans="1:3">
      <c r="A3" s="3" t="s">
        <v>197</v>
      </c>
    </row>
    <row r="4" spans="1:3">
      <c r="A4" s="4" t="s">
        <v>512</v>
      </c>
      <c r="B4" s="6" t="n">
        <v>11250</v>
      </c>
      <c r="C4" s="6" t="n">
        <v>35500</v>
      </c>
    </row>
    <row r="5" spans="1:3">
      <c r="A5" s="4" t="s">
        <v>513</v>
      </c>
      <c r="B5" s="6" t="n">
        <v>11250</v>
      </c>
      <c r="C5" s="6" t="n">
        <v>355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14</v>
      </c>
      <c r="B1" s="2" t="s">
        <v>75</v>
      </c>
    </row>
    <row r="2" spans="1:2">
      <c r="B2" s="2" t="s">
        <v>402</v>
      </c>
    </row>
    <row r="3" spans="1:2">
      <c r="A3" s="3" t="s">
        <v>515</v>
      </c>
    </row>
    <row r="4" spans="1:2">
      <c r="A4" s="4" t="s">
        <v>516</v>
      </c>
      <c r="B4" s="6" t="n">
        <v>11250</v>
      </c>
    </row>
    <row r="5" spans="1:2">
      <c r="A5" s="4" t="s">
        <v>517</v>
      </c>
      <c r="B5" s="4" t="s">
        <v>518</v>
      </c>
    </row>
    <row r="6" spans="1:2">
      <c r="A6" s="4" t="s">
        <v>519</v>
      </c>
      <c r="B6" s="4" t="s">
        <v>3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20</v>
      </c>
      <c r="B1" s="2" t="s">
        <v>2</v>
      </c>
      <c r="C1" s="2" t="s">
        <v>340</v>
      </c>
    </row>
    <row r="2" spans="1:3">
      <c r="A2" s="3" t="s">
        <v>197</v>
      </c>
    </row>
    <row r="3" spans="1:3">
      <c r="A3" s="4" t="s">
        <v>521</v>
      </c>
      <c r="B3" s="6" t="n">
        <v>4050</v>
      </c>
    </row>
    <row r="4" spans="1:3">
      <c r="A4" s="4" t="s">
        <v>395</v>
      </c>
      <c r="B4" s="5" t="n">
        <v>18550</v>
      </c>
    </row>
    <row r="5" spans="1:3">
      <c r="A5" s="4" t="s">
        <v>522</v>
      </c>
      <c r="B5" s="5" t="n">
        <v>22600</v>
      </c>
    </row>
    <row r="6" spans="1:3">
      <c r="A6" s="4" t="s">
        <v>523</v>
      </c>
      <c r="B6" s="5" t="n">
        <v>-600</v>
      </c>
    </row>
    <row r="7" spans="1:3">
      <c r="A7" s="4" t="s">
        <v>524</v>
      </c>
      <c r="B7" s="6" t="n">
        <v>22000</v>
      </c>
      <c r="C7" s="6" t="n">
        <v>53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 customWidth="1" max="7" min="7" width="14"/>
  </cols>
  <sheetData>
    <row r="1" spans="1:7">
      <c r="A1" s="1" t="s">
        <v>525</v>
      </c>
      <c r="B1" s="2" t="s">
        <v>75</v>
      </c>
      <c r="D1" s="2" t="s">
        <v>1</v>
      </c>
    </row>
    <row r="2" spans="1:7">
      <c r="B2" s="2" t="s">
        <v>2</v>
      </c>
      <c r="C2" s="2" t="s">
        <v>76</v>
      </c>
      <c r="D2" s="2" t="s">
        <v>2</v>
      </c>
      <c r="E2" s="2" t="s">
        <v>76</v>
      </c>
      <c r="F2" s="2" t="s">
        <v>296</v>
      </c>
      <c r="G2" s="2" t="s">
        <v>340</v>
      </c>
    </row>
    <row r="3" spans="1:7">
      <c r="A3" s="4" t="s">
        <v>526</v>
      </c>
      <c r="B3" s="6" t="n">
        <v>11250</v>
      </c>
      <c r="C3" s="6" t="n">
        <v>9000</v>
      </c>
      <c r="D3" s="6" t="n">
        <v>35500</v>
      </c>
      <c r="E3" s="6" t="n">
        <v>26000</v>
      </c>
    </row>
    <row r="4" spans="1:7">
      <c r="A4" s="4" t="s">
        <v>348</v>
      </c>
      <c r="B4" s="5" t="n">
        <v>22000</v>
      </c>
      <c r="D4" s="5" t="n">
        <v>22000</v>
      </c>
      <c r="G4" s="6" t="n">
        <v>53000</v>
      </c>
    </row>
    <row r="5" spans="1:7">
      <c r="A5" s="4" t="s">
        <v>349</v>
      </c>
      <c r="B5" s="5" t="n">
        <v>22000</v>
      </c>
      <c r="D5" s="5" t="n">
        <v>22000</v>
      </c>
      <c r="G5" s="6" t="n">
        <v>53000</v>
      </c>
    </row>
    <row r="6" spans="1:7">
      <c r="A6" s="4" t="s">
        <v>527</v>
      </c>
      <c r="B6" s="5" t="n">
        <v>22000</v>
      </c>
      <c r="D6" s="6" t="n">
        <v>22000</v>
      </c>
    </row>
    <row r="7" spans="1:7">
      <c r="A7" s="4" t="s">
        <v>528</v>
      </c>
      <c r="F7" s="8" t="n">
        <v>0.23</v>
      </c>
    </row>
    <row r="8" spans="1:7">
      <c r="A8" s="4" t="s">
        <v>529</v>
      </c>
      <c r="D8" s="4" t="s">
        <v>530</v>
      </c>
    </row>
    <row r="9" spans="1:7">
      <c r="A9" s="4" t="s">
        <v>531</v>
      </c>
      <c r="B9" s="6" t="n">
        <v>21960</v>
      </c>
      <c r="D9" s="6" t="n">
        <v>21960</v>
      </c>
    </row>
    <row r="10" spans="1:7">
      <c r="A10" s="4" t="s">
        <v>357</v>
      </c>
    </row>
    <row r="11" spans="1:7">
      <c r="A11" s="4" t="s">
        <v>529</v>
      </c>
      <c r="D11" s="4" t="s">
        <v>51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32</v>
      </c>
      <c r="B1" s="2" t="s">
        <v>533</v>
      </c>
      <c r="C1" s="2" t="s">
        <v>534</v>
      </c>
      <c r="D1" s="2" t="s">
        <v>535</v>
      </c>
      <c r="E1" s="2" t="s">
        <v>536</v>
      </c>
      <c r="F1" s="2" t="s">
        <v>412</v>
      </c>
      <c r="G1" s="2" t="s">
        <v>537</v>
      </c>
      <c r="H1" s="2" t="s">
        <v>2</v>
      </c>
      <c r="I1" s="2" t="s">
        <v>538</v>
      </c>
      <c r="J1" s="2" t="s">
        <v>2</v>
      </c>
      <c r="K1" s="2" t="s">
        <v>76</v>
      </c>
      <c r="L1" s="2" t="s">
        <v>539</v>
      </c>
      <c r="M1" s="2" t="s">
        <v>35</v>
      </c>
    </row>
    <row r="2" spans="1:13">
      <c r="A2" s="3" t="s">
        <v>540</v>
      </c>
    </row>
    <row r="3" spans="1:13">
      <c r="A3" s="4" t="s">
        <v>107</v>
      </c>
      <c r="H3" s="6" t="n">
        <v>75000</v>
      </c>
      <c r="J3" s="6" t="n">
        <v>75000</v>
      </c>
      <c r="K3" s="6" t="n">
        <v>0</v>
      </c>
    </row>
    <row r="4" spans="1:13">
      <c r="A4" s="4" t="s">
        <v>541</v>
      </c>
      <c r="G4" s="6" t="n">
        <v>260000</v>
      </c>
    </row>
    <row r="5" spans="1:13">
      <c r="A5" s="4" t="s">
        <v>542</v>
      </c>
      <c r="G5" s="6" t="n">
        <v>132000</v>
      </c>
    </row>
    <row r="6" spans="1:13">
      <c r="A6" s="4" t="s">
        <v>543</v>
      </c>
      <c r="M6" s="6" t="n">
        <v>128000</v>
      </c>
    </row>
    <row r="7" spans="1:13">
      <c r="A7" s="4" t="s">
        <v>544</v>
      </c>
      <c r="I7" s="5" t="n">
        <v>19801</v>
      </c>
    </row>
    <row r="8" spans="1:13">
      <c r="A8" s="4" t="s">
        <v>545</v>
      </c>
      <c r="I8" s="6" t="n">
        <v>55000</v>
      </c>
    </row>
    <row r="9" spans="1:13">
      <c r="A9" s="4" t="s">
        <v>546</v>
      </c>
      <c r="I9" s="5" t="n">
        <v>250000</v>
      </c>
    </row>
    <row r="10" spans="1:13">
      <c r="A10" s="4" t="s">
        <v>547</v>
      </c>
      <c r="H10" s="5" t="n">
        <v>73156</v>
      </c>
    </row>
    <row r="11" spans="1:13">
      <c r="A11" s="4" t="s">
        <v>548</v>
      </c>
      <c r="L11" s="6" t="n">
        <v>195000</v>
      </c>
    </row>
    <row r="12" spans="1:13">
      <c r="A12" s="4" t="s">
        <v>549</v>
      </c>
    </row>
    <row r="13" spans="1:13">
      <c r="A13" s="3" t="s">
        <v>540</v>
      </c>
    </row>
    <row r="14" spans="1:13">
      <c r="A14" s="4" t="s">
        <v>550</v>
      </c>
      <c r="C14" s="4" t="s">
        <v>551</v>
      </c>
    </row>
    <row r="15" spans="1:13">
      <c r="A15" s="4" t="s">
        <v>552</v>
      </c>
      <c r="C15" s="6" t="n">
        <v>150000</v>
      </c>
    </row>
    <row r="16" spans="1:13">
      <c r="A16" s="4" t="s">
        <v>553</v>
      </c>
    </row>
    <row r="17" spans="1:13">
      <c r="A17" s="3" t="s">
        <v>540</v>
      </c>
    </row>
    <row r="18" spans="1:13">
      <c r="A18" s="4" t="s">
        <v>554</v>
      </c>
      <c r="C18" s="5" t="n">
        <v>75000</v>
      </c>
    </row>
    <row r="19" spans="1:13">
      <c r="A19" s="4" t="s">
        <v>555</v>
      </c>
    </row>
    <row r="20" spans="1:13">
      <c r="A20" s="3" t="s">
        <v>540</v>
      </c>
    </row>
    <row r="21" spans="1:13">
      <c r="A21" s="4" t="s">
        <v>554</v>
      </c>
      <c r="B21" s="5" t="n">
        <v>50000</v>
      </c>
      <c r="C21" s="5" t="n">
        <v>25000</v>
      </c>
    </row>
    <row r="22" spans="1:13">
      <c r="A22" s="4" t="s">
        <v>556</v>
      </c>
    </row>
    <row r="23" spans="1:13">
      <c r="A23" s="3" t="s">
        <v>540</v>
      </c>
    </row>
    <row r="24" spans="1:13">
      <c r="A24" s="4" t="s">
        <v>557</v>
      </c>
      <c r="D24" s="6" t="n">
        <v>135000</v>
      </c>
    </row>
    <row r="25" spans="1:13">
      <c r="A25" s="4" t="s">
        <v>558</v>
      </c>
    </row>
    <row r="26" spans="1:13">
      <c r="A26" s="3" t="s">
        <v>540</v>
      </c>
    </row>
    <row r="27" spans="1:13">
      <c r="A27" s="4" t="s">
        <v>559</v>
      </c>
      <c r="I27" s="5" t="n">
        <v>35000</v>
      </c>
    </row>
    <row r="28" spans="1:13">
      <c r="A28" s="4" t="s">
        <v>107</v>
      </c>
      <c r="I28" s="5" t="n">
        <v>75000</v>
      </c>
    </row>
    <row r="29" spans="1:13">
      <c r="A29" s="4" t="s">
        <v>560</v>
      </c>
    </row>
    <row r="30" spans="1:13">
      <c r="A30" s="3" t="s">
        <v>540</v>
      </c>
    </row>
    <row r="31" spans="1:13">
      <c r="A31" s="4" t="s">
        <v>561</v>
      </c>
      <c r="E31" s="6" t="n">
        <v>500000</v>
      </c>
    </row>
    <row r="32" spans="1:13">
      <c r="A32" s="4" t="s">
        <v>559</v>
      </c>
      <c r="F32" s="6" t="n">
        <v>35000</v>
      </c>
    </row>
    <row r="33" spans="1:13">
      <c r="A33" s="4" t="s">
        <v>107</v>
      </c>
      <c r="J33" s="6" t="n">
        <v>24843</v>
      </c>
    </row>
    <row r="34" spans="1:13">
      <c r="A34" s="4" t="s">
        <v>562</v>
      </c>
    </row>
    <row r="35" spans="1:13">
      <c r="A35" s="3" t="s">
        <v>540</v>
      </c>
    </row>
    <row r="36" spans="1:13">
      <c r="A36" s="4" t="s">
        <v>563</v>
      </c>
      <c r="I36" s="6" t="n">
        <v>175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564</v>
      </c>
      <c r="B1" s="2" t="s">
        <v>288</v>
      </c>
      <c r="C1" s="2" t="s">
        <v>294</v>
      </c>
      <c r="D1" s="2" t="s">
        <v>2</v>
      </c>
    </row>
    <row r="2" spans="1:4">
      <c r="A2" s="3" t="s">
        <v>565</v>
      </c>
    </row>
    <row r="3" spans="1:4">
      <c r="A3" s="4" t="s">
        <v>566</v>
      </c>
      <c r="B3" s="8" t="n">
        <v>5.7</v>
      </c>
      <c r="C3" s="8" t="n">
        <v>5.7</v>
      </c>
    </row>
    <row r="4" spans="1:4">
      <c r="A4" s="4" t="s">
        <v>279</v>
      </c>
    </row>
    <row r="5" spans="1:4">
      <c r="A5" s="3" t="s">
        <v>565</v>
      </c>
    </row>
    <row r="6" spans="1:4">
      <c r="A6" s="4" t="s">
        <v>567</v>
      </c>
      <c r="D6" s="5" t="n">
        <v>135023</v>
      </c>
    </row>
    <row r="7" spans="1:4">
      <c r="A7" s="4" t="s">
        <v>568</v>
      </c>
      <c r="D7" s="5" t="n">
        <v>53572</v>
      </c>
    </row>
    <row r="8" spans="1:4">
      <c r="A8" s="4" t="s">
        <v>569</v>
      </c>
      <c r="D8" s="5" t="n">
        <v>0</v>
      </c>
    </row>
    <row r="9" spans="1:4">
      <c r="A9" s="4" t="s">
        <v>570</v>
      </c>
      <c r="D9" s="5" t="n">
        <v>0</v>
      </c>
    </row>
    <row r="10" spans="1:4">
      <c r="A10" s="4" t="s">
        <v>571</v>
      </c>
      <c r="D10" s="5" t="n">
        <v>188595</v>
      </c>
    </row>
    <row r="11" spans="1:4">
      <c r="A11" s="4" t="s">
        <v>572</v>
      </c>
      <c r="D11" s="5" t="n">
        <v>188595</v>
      </c>
    </row>
    <row r="12" spans="1:4">
      <c r="A12" s="4" t="s">
        <v>573</v>
      </c>
      <c r="D12" s="8" t="n">
        <v>7.7</v>
      </c>
    </row>
    <row r="13" spans="1:4">
      <c r="A13" s="4" t="s">
        <v>566</v>
      </c>
      <c r="D13" s="10" t="n">
        <v>6.49</v>
      </c>
    </row>
    <row r="14" spans="1:4">
      <c r="A14" s="4" t="s">
        <v>574</v>
      </c>
      <c r="D14" s="5" t="n">
        <v>0</v>
      </c>
    </row>
    <row r="15" spans="1:4">
      <c r="A15" s="4" t="s">
        <v>575</v>
      </c>
      <c r="D15" s="5" t="n">
        <v>0</v>
      </c>
    </row>
    <row r="16" spans="1:4">
      <c r="A16" s="4" t="s">
        <v>576</v>
      </c>
      <c r="D16" s="10" t="n">
        <v>7.35</v>
      </c>
    </row>
    <row r="17" spans="1:4">
      <c r="A17" s="4" t="s">
        <v>577</v>
      </c>
      <c r="D17" s="8" t="n">
        <v>7.35</v>
      </c>
    </row>
    <row r="18" spans="1:4">
      <c r="A18" s="4" t="s">
        <v>320</v>
      </c>
    </row>
    <row r="19" spans="1:4">
      <c r="A19" s="3" t="s">
        <v>565</v>
      </c>
    </row>
    <row r="20" spans="1:4">
      <c r="A20" s="4" t="s">
        <v>567</v>
      </c>
      <c r="D20" s="5" t="n">
        <v>236825</v>
      </c>
    </row>
    <row r="21" spans="1:4">
      <c r="A21" s="4" t="s">
        <v>568</v>
      </c>
      <c r="D21" s="5" t="n">
        <v>1112220</v>
      </c>
    </row>
    <row r="22" spans="1:4">
      <c r="A22" s="4" t="s">
        <v>569</v>
      </c>
      <c r="D22" s="5" t="n">
        <v>-11075</v>
      </c>
    </row>
    <row r="23" spans="1:4">
      <c r="A23" s="4" t="s">
        <v>570</v>
      </c>
      <c r="D23" s="5" t="n">
        <v>-26054</v>
      </c>
    </row>
    <row r="24" spans="1:4">
      <c r="A24" s="4" t="s">
        <v>571</v>
      </c>
      <c r="D24" s="5" t="n">
        <v>1311916</v>
      </c>
    </row>
    <row r="25" spans="1:4">
      <c r="A25" s="4" t="s">
        <v>572</v>
      </c>
      <c r="D25" s="5" t="n">
        <v>1311916</v>
      </c>
    </row>
    <row r="26" spans="1:4">
      <c r="A26" s="4" t="s">
        <v>573</v>
      </c>
      <c r="D26" s="8" t="n">
        <v>27.84</v>
      </c>
    </row>
    <row r="27" spans="1:4">
      <c r="A27" s="4" t="s">
        <v>566</v>
      </c>
      <c r="D27" s="10" t="n">
        <v>5.67</v>
      </c>
    </row>
    <row r="28" spans="1:4">
      <c r="A28" s="4" t="s">
        <v>574</v>
      </c>
      <c r="D28" s="10" t="n">
        <v>5.51</v>
      </c>
    </row>
    <row r="29" spans="1:4">
      <c r="A29" s="4" t="s">
        <v>575</v>
      </c>
      <c r="D29" s="10" t="n">
        <v>5.51</v>
      </c>
    </row>
    <row r="30" spans="1:4">
      <c r="A30" s="4" t="s">
        <v>576</v>
      </c>
      <c r="D30" s="10" t="n">
        <v>9.880000000000001</v>
      </c>
    </row>
    <row r="31" spans="1:4">
      <c r="A31" s="4" t="s">
        <v>577</v>
      </c>
      <c r="D31" s="8" t="n">
        <v>9.88000000000000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r="A1" s="1" t="s">
        <v>578</v>
      </c>
      <c r="B1" s="2" t="s">
        <v>296</v>
      </c>
      <c r="C1" s="2" t="s">
        <v>2</v>
      </c>
      <c r="D1" s="2" t="s">
        <v>76</v>
      </c>
      <c r="E1" s="2" t="s">
        <v>2</v>
      </c>
      <c r="F1" s="2" t="s">
        <v>76</v>
      </c>
      <c r="G1" s="2" t="s">
        <v>35</v>
      </c>
    </row>
    <row r="2" spans="1:7">
      <c r="A2" s="3" t="s">
        <v>565</v>
      </c>
    </row>
    <row r="3" spans="1:7">
      <c r="A3" s="4" t="s">
        <v>579</v>
      </c>
      <c r="B3" s="6" t="n">
        <v>3600000</v>
      </c>
      <c r="C3" s="6" t="n">
        <v>433438</v>
      </c>
      <c r="D3" s="6" t="n">
        <v>0</v>
      </c>
      <c r="E3" s="6" t="n">
        <v>6283811</v>
      </c>
      <c r="F3" s="6" t="n">
        <v>0</v>
      </c>
    </row>
    <row r="4" spans="1:7">
      <c r="A4" s="4" t="s">
        <v>279</v>
      </c>
    </row>
    <row r="5" spans="1:7">
      <c r="A5" s="3" t="s">
        <v>565</v>
      </c>
    </row>
    <row r="6" spans="1:7">
      <c r="A6" s="4" t="s">
        <v>579</v>
      </c>
      <c r="C6" s="5" t="n">
        <v>73528</v>
      </c>
      <c r="D6" s="5" t="n">
        <v>0</v>
      </c>
      <c r="E6" s="5" t="n">
        <v>196074</v>
      </c>
      <c r="F6" s="5" t="n">
        <v>0</v>
      </c>
    </row>
    <row r="7" spans="1:7">
      <c r="A7" s="4" t="s">
        <v>98</v>
      </c>
    </row>
    <row r="8" spans="1:7">
      <c r="A8" s="3" t="s">
        <v>565</v>
      </c>
    </row>
    <row r="9" spans="1:7">
      <c r="A9" s="4" t="s">
        <v>579</v>
      </c>
      <c r="C9" s="5" t="n">
        <v>359910</v>
      </c>
      <c r="D9" s="5" t="n">
        <v>0</v>
      </c>
      <c r="E9" s="5" t="n">
        <v>764807</v>
      </c>
      <c r="F9" s="5" t="n">
        <v>0</v>
      </c>
    </row>
    <row r="10" spans="1:7">
      <c r="A10" s="4" t="s">
        <v>281</v>
      </c>
    </row>
    <row r="11" spans="1:7">
      <c r="A11" s="3" t="s">
        <v>565</v>
      </c>
    </row>
    <row r="12" spans="1:7">
      <c r="A12" s="4" t="s">
        <v>579</v>
      </c>
      <c r="C12" s="5" t="n">
        <v>433438</v>
      </c>
      <c r="D12" s="5" t="n">
        <v>0</v>
      </c>
      <c r="E12" s="5" t="n">
        <v>6283811</v>
      </c>
      <c r="F12" s="5" t="n">
        <v>0</v>
      </c>
    </row>
    <row r="13" spans="1:7">
      <c r="A13" s="4" t="s">
        <v>580</v>
      </c>
    </row>
    <row r="14" spans="1:7">
      <c r="A14" s="3" t="s">
        <v>565</v>
      </c>
    </row>
    <row r="15" spans="1:7">
      <c r="A15" s="4" t="s">
        <v>579</v>
      </c>
      <c r="B15" s="6" t="n">
        <v>1700000</v>
      </c>
      <c r="C15" s="6" t="n">
        <v>0</v>
      </c>
      <c r="D15" s="6" t="n">
        <v>0</v>
      </c>
      <c r="E15" s="6" t="n">
        <v>5322930</v>
      </c>
      <c r="F15" s="6" t="n">
        <v>0</v>
      </c>
      <c r="G15"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S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8"/>
    <col customWidth="1" max="9" min="9" width="14"/>
    <col customWidth="1" max="10" min="10" width="14"/>
    <col customWidth="1" max="11" min="11" width="18"/>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581</v>
      </c>
      <c r="B1" s="2" t="s">
        <v>539</v>
      </c>
      <c r="C1" s="2" t="s">
        <v>582</v>
      </c>
      <c r="D1" s="2" t="s">
        <v>296</v>
      </c>
      <c r="E1" s="2" t="s">
        <v>288</v>
      </c>
      <c r="F1" s="2" t="s">
        <v>412</v>
      </c>
      <c r="G1" s="2" t="s">
        <v>583</v>
      </c>
      <c r="H1" s="2" t="s">
        <v>2</v>
      </c>
      <c r="I1" s="2" t="s">
        <v>76</v>
      </c>
      <c r="J1" s="2" t="s">
        <v>294</v>
      </c>
      <c r="K1" s="2" t="s">
        <v>2</v>
      </c>
      <c r="L1" s="2" t="s">
        <v>76</v>
      </c>
      <c r="M1" s="2" t="s">
        <v>287</v>
      </c>
      <c r="N1" s="2" t="s">
        <v>295</v>
      </c>
      <c r="O1" s="2" t="s">
        <v>290</v>
      </c>
      <c r="P1" s="2" t="s">
        <v>35</v>
      </c>
      <c r="Q1" s="2" t="s">
        <v>291</v>
      </c>
      <c r="R1" s="2" t="s">
        <v>297</v>
      </c>
      <c r="S1" s="2" t="s">
        <v>298</v>
      </c>
    </row>
    <row r="2" spans="1:19">
      <c r="A2" s="4" t="s">
        <v>65</v>
      </c>
      <c r="H2" s="7" t="n">
        <v>0.001</v>
      </c>
      <c r="K2" s="7" t="n">
        <v>0.001</v>
      </c>
      <c r="P2" s="7" t="n">
        <v>0.001</v>
      </c>
    </row>
    <row r="3" spans="1:19">
      <c r="A3" s="4" t="s">
        <v>309</v>
      </c>
      <c r="E3" s="8" t="n">
        <v>5.7</v>
      </c>
      <c r="J3" s="8" t="n">
        <v>5.7</v>
      </c>
    </row>
    <row r="4" spans="1:19">
      <c r="A4" s="4" t="s">
        <v>584</v>
      </c>
      <c r="D4" s="6" t="n">
        <v>3600000</v>
      </c>
      <c r="H4" s="6" t="n">
        <v>433438</v>
      </c>
      <c r="I4" s="6" t="n">
        <v>0</v>
      </c>
      <c r="K4" s="6" t="n">
        <v>6283811</v>
      </c>
      <c r="L4" s="6" t="n">
        <v>0</v>
      </c>
    </row>
    <row r="5" spans="1:19">
      <c r="A5" s="4" t="s">
        <v>585</v>
      </c>
      <c r="K5" s="6" t="n">
        <v>6283811</v>
      </c>
      <c r="L5" s="6" t="n">
        <v>0</v>
      </c>
    </row>
    <row r="6" spans="1:19">
      <c r="A6" s="4" t="s">
        <v>305</v>
      </c>
      <c r="N6" s="5" t="n">
        <v>268750</v>
      </c>
      <c r="Q6" s="5" t="n">
        <v>625000</v>
      </c>
      <c r="S6" s="5" t="n">
        <v>671142</v>
      </c>
    </row>
    <row r="7" spans="1:19">
      <c r="A7" s="4" t="s">
        <v>306</v>
      </c>
      <c r="H7" s="8" t="n">
        <v>0.3</v>
      </c>
      <c r="K7" s="8" t="n">
        <v>0.3</v>
      </c>
      <c r="O7" s="7" t="n">
        <v>0.215</v>
      </c>
      <c r="S7" s="9" t="n">
        <v>0.3725</v>
      </c>
    </row>
    <row r="8" spans="1:19">
      <c r="A8" s="4" t="s">
        <v>528</v>
      </c>
      <c r="D8" s="8" t="n">
        <v>0.23</v>
      </c>
    </row>
    <row r="9" spans="1:19">
      <c r="A9" s="4" t="s">
        <v>301</v>
      </c>
      <c r="K9" s="6" t="n">
        <v>5884361</v>
      </c>
    </row>
    <row r="10" spans="1:19">
      <c r="A10" s="4" t="s">
        <v>586</v>
      </c>
      <c r="C10" s="4" t="s">
        <v>587</v>
      </c>
      <c r="D10" s="4" t="s">
        <v>588</v>
      </c>
    </row>
    <row r="11" spans="1:19">
      <c r="A11" s="4" t="s">
        <v>589</v>
      </c>
      <c r="C11" s="4" t="s">
        <v>590</v>
      </c>
      <c r="D11" s="4" t="s">
        <v>591</v>
      </c>
    </row>
    <row r="12" spans="1:19">
      <c r="A12" s="4" t="s">
        <v>592</v>
      </c>
      <c r="C12" s="4" t="s">
        <v>593</v>
      </c>
      <c r="D12" s="4" t="s">
        <v>593</v>
      </c>
    </row>
    <row r="13" spans="1:19">
      <c r="A13" s="4" t="s">
        <v>594</v>
      </c>
      <c r="C13" s="4" t="s">
        <v>595</v>
      </c>
      <c r="D13" s="4" t="s">
        <v>354</v>
      </c>
    </row>
    <row r="14" spans="1:19">
      <c r="A14" s="4" t="s">
        <v>302</v>
      </c>
      <c r="D14" s="6" t="n">
        <v>1250000</v>
      </c>
      <c r="O14" s="6" t="n">
        <v>1250000</v>
      </c>
      <c r="R14" s="6" t="n">
        <v>1250000</v>
      </c>
    </row>
    <row r="15" spans="1:19">
      <c r="A15" s="4" t="s">
        <v>308</v>
      </c>
      <c r="R15" s="5" t="n">
        <v>625000</v>
      </c>
    </row>
    <row r="16" spans="1:19">
      <c r="A16" s="4" t="s">
        <v>503</v>
      </c>
      <c r="K16" s="6" t="n">
        <v>-55000</v>
      </c>
    </row>
    <row r="17" spans="1:19">
      <c r="A17" s="4" t="s">
        <v>596</v>
      </c>
      <c r="C17" s="5" t="n">
        <v>425000</v>
      </c>
    </row>
    <row r="18" spans="1:19">
      <c r="A18" s="4" t="s">
        <v>597</v>
      </c>
      <c r="B18" s="6" t="n">
        <v>162250</v>
      </c>
    </row>
    <row r="19" spans="1:19">
      <c r="A19" s="4" t="s">
        <v>426</v>
      </c>
      <c r="F19" s="5" t="n">
        <v>17000</v>
      </c>
    </row>
    <row r="20" spans="1:19">
      <c r="A20" s="4" t="s">
        <v>598</v>
      </c>
    </row>
    <row r="21" spans="1:19">
      <c r="A21" s="4" t="s">
        <v>596</v>
      </c>
      <c r="C21" s="5" t="n">
        <v>525000</v>
      </c>
    </row>
    <row r="22" spans="1:19">
      <c r="A22" s="4" t="s">
        <v>357</v>
      </c>
    </row>
    <row r="23" spans="1:19">
      <c r="A23" s="4" t="s">
        <v>302</v>
      </c>
      <c r="Q23" s="6" t="n">
        <v>1250000</v>
      </c>
    </row>
    <row r="24" spans="1:19">
      <c r="A24" s="4" t="s">
        <v>352</v>
      </c>
    </row>
    <row r="25" spans="1:19">
      <c r="A25" s="4" t="s">
        <v>302</v>
      </c>
      <c r="Q25" s="6" t="n">
        <v>1000000</v>
      </c>
    </row>
    <row r="26" spans="1:19">
      <c r="A26" s="4" t="s">
        <v>98</v>
      </c>
    </row>
    <row r="27" spans="1:19">
      <c r="A27" s="4" t="s">
        <v>319</v>
      </c>
      <c r="K27" s="5" t="n">
        <v>1283124</v>
      </c>
    </row>
    <row r="28" spans="1:19">
      <c r="A28" s="4" t="s">
        <v>301</v>
      </c>
      <c r="K28" s="6" t="n">
        <v>1283</v>
      </c>
    </row>
    <row r="29" spans="1:19">
      <c r="A29" s="4" t="s">
        <v>580</v>
      </c>
    </row>
    <row r="30" spans="1:19">
      <c r="A30" s="4" t="s">
        <v>599</v>
      </c>
      <c r="H30" s="6" t="n">
        <v>3700000</v>
      </c>
      <c r="K30" s="6" t="n">
        <v>3700000</v>
      </c>
      <c r="P30" s="6" t="n">
        <v>0</v>
      </c>
    </row>
    <row r="31" spans="1:19">
      <c r="A31" s="4" t="s">
        <v>320</v>
      </c>
    </row>
    <row r="32" spans="1:19">
      <c r="A32" s="4" t="s">
        <v>309</v>
      </c>
      <c r="K32" s="8" t="n">
        <v>5.67</v>
      </c>
    </row>
    <row r="33" spans="1:19">
      <c r="A33" s="4" t="s">
        <v>324</v>
      </c>
    </row>
    <row r="34" spans="1:19">
      <c r="A34" s="4" t="s">
        <v>305</v>
      </c>
      <c r="J34" s="5" t="n">
        <v>356250</v>
      </c>
      <c r="N34" s="5" t="n">
        <v>268750</v>
      </c>
      <c r="P34" s="5" t="n">
        <v>859606</v>
      </c>
    </row>
    <row r="35" spans="1:19">
      <c r="A35" s="4" t="s">
        <v>306</v>
      </c>
      <c r="M35" s="8" t="n">
        <v>0.2</v>
      </c>
    </row>
    <row r="36" spans="1:19">
      <c r="A36" s="4" t="s">
        <v>600</v>
      </c>
    </row>
    <row r="37" spans="1:19">
      <c r="A37" s="4" t="s">
        <v>601</v>
      </c>
      <c r="D37" s="5" t="n">
        <v>1379000</v>
      </c>
    </row>
    <row r="38" spans="1:19">
      <c r="A38" s="4" t="s">
        <v>602</v>
      </c>
      <c r="D38" s="5" t="n">
        <v>396000</v>
      </c>
    </row>
    <row r="39" spans="1:19">
      <c r="A39" s="4" t="s">
        <v>603</v>
      </c>
    </row>
    <row r="40" spans="1:19">
      <c r="A40" s="4" t="s">
        <v>601</v>
      </c>
      <c r="D40" s="5" t="n">
        <v>983000</v>
      </c>
    </row>
    <row r="41" spans="1:19">
      <c r="A41" s="4" t="s">
        <v>604</v>
      </c>
    </row>
    <row r="42" spans="1:19">
      <c r="A42" s="4" t="s">
        <v>601</v>
      </c>
      <c r="D42" s="5" t="n">
        <v>144000</v>
      </c>
    </row>
    <row r="43" spans="1:19">
      <c r="A43" s="4" t="s">
        <v>605</v>
      </c>
    </row>
    <row r="44" spans="1:19">
      <c r="A44" s="4" t="s">
        <v>596</v>
      </c>
      <c r="C44" s="5" t="n">
        <v>325000</v>
      </c>
    </row>
    <row r="45" spans="1:19">
      <c r="A45" s="4" t="s">
        <v>606</v>
      </c>
    </row>
    <row r="46" spans="1:19">
      <c r="A46" s="4" t="s">
        <v>596</v>
      </c>
      <c r="C46" s="5" t="n">
        <v>225000</v>
      </c>
    </row>
    <row r="47" spans="1:19">
      <c r="A47" s="4" t="s">
        <v>607</v>
      </c>
    </row>
    <row r="48" spans="1:19">
      <c r="A48" s="4" t="s">
        <v>601</v>
      </c>
      <c r="D48" s="5" t="n">
        <v>144000</v>
      </c>
    </row>
    <row r="49" spans="1:19">
      <c r="A49" s="4" t="s">
        <v>608</v>
      </c>
    </row>
    <row r="50" spans="1:19">
      <c r="A50" s="4" t="s">
        <v>596</v>
      </c>
      <c r="C50" s="5" t="n">
        <v>100000</v>
      </c>
    </row>
    <row r="51" spans="1:19">
      <c r="A51" s="4" t="s">
        <v>609</v>
      </c>
    </row>
    <row r="52" spans="1:19">
      <c r="A52" s="4" t="s">
        <v>596</v>
      </c>
      <c r="C52" s="5" t="n">
        <v>300000</v>
      </c>
    </row>
    <row r="53" spans="1:19">
      <c r="A53" s="4" t="s">
        <v>610</v>
      </c>
    </row>
    <row r="54" spans="1:19">
      <c r="A54" s="4" t="s">
        <v>611</v>
      </c>
      <c r="C54" s="4" t="s">
        <v>354</v>
      </c>
    </row>
    <row r="55" spans="1:19">
      <c r="A55" s="4" t="s">
        <v>612</v>
      </c>
      <c r="C55" s="8" t="n">
        <v>6.49</v>
      </c>
    </row>
    <row r="56" spans="1:19">
      <c r="A56" s="4" t="s">
        <v>613</v>
      </c>
      <c r="C56" s="5" t="n">
        <v>53572</v>
      </c>
    </row>
    <row r="57" spans="1:19">
      <c r="A57" s="4" t="s">
        <v>614</v>
      </c>
      <c r="C57" s="6" t="n">
        <v>431000</v>
      </c>
    </row>
    <row r="58" spans="1:19">
      <c r="A58" s="4" t="s">
        <v>615</v>
      </c>
      <c r="C58" s="5" t="n">
        <v>2700000</v>
      </c>
    </row>
    <row r="59" spans="1:19">
      <c r="A59" s="4" t="s">
        <v>616</v>
      </c>
    </row>
    <row r="60" spans="1:19">
      <c r="A60" s="4" t="s">
        <v>617</v>
      </c>
      <c r="C60" s="6" t="n">
        <v>25000</v>
      </c>
    </row>
    <row r="61" spans="1:19">
      <c r="A61" s="4" t="s">
        <v>618</v>
      </c>
    </row>
    <row r="62" spans="1:19">
      <c r="A62" s="4" t="s">
        <v>319</v>
      </c>
      <c r="G62" s="5" t="n">
        <v>3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26"/>
    <col customWidth="1" max="3" min="3" width="16"/>
    <col customWidth="1" max="4" min="4" width="13"/>
    <col customWidth="1" max="5" min="5" width="27"/>
    <col customWidth="1" max="6" min="6" width="20"/>
    <col customWidth="1" max="7" min="7" width="12"/>
  </cols>
  <sheetData>
    <row r="1" spans="1:7">
      <c r="A1" s="1" t="s">
        <v>95</v>
      </c>
      <c r="B1" s="2" t="s">
        <v>96</v>
      </c>
      <c r="C1" s="2" t="s">
        <v>97</v>
      </c>
      <c r="D1" s="2" t="s">
        <v>98</v>
      </c>
      <c r="E1" s="2" t="s">
        <v>99</v>
      </c>
      <c r="F1" s="2" t="s">
        <v>100</v>
      </c>
      <c r="G1" s="2" t="s">
        <v>101</v>
      </c>
    </row>
    <row r="2" spans="1:7">
      <c r="A2" s="4" t="s">
        <v>102</v>
      </c>
      <c r="B2" s="6" t="n">
        <v>-1101259</v>
      </c>
      <c r="C2" s="6" t="n">
        <v>0</v>
      </c>
      <c r="D2" s="6" t="n">
        <v>0</v>
      </c>
      <c r="E2" s="6" t="n">
        <v>0</v>
      </c>
      <c r="F2" s="6" t="n">
        <v>0</v>
      </c>
      <c r="G2" s="6" t="n">
        <v>-1101259</v>
      </c>
    </row>
    <row r="3" spans="1:7">
      <c r="A3" s="4" t="s">
        <v>103</v>
      </c>
      <c r="B3" s="5" t="n">
        <v>17500</v>
      </c>
      <c r="C3" s="5" t="n">
        <v>0</v>
      </c>
      <c r="D3" s="5" t="n">
        <v>0</v>
      </c>
    </row>
    <row r="4" spans="1:7">
      <c r="A4" s="4" t="s">
        <v>104</v>
      </c>
      <c r="G4" s="5" t="n">
        <v>0</v>
      </c>
    </row>
    <row r="5" spans="1:7">
      <c r="A5" s="4" t="s">
        <v>105</v>
      </c>
      <c r="G5" s="5" t="n">
        <v>0</v>
      </c>
    </row>
    <row r="6" spans="1:7">
      <c r="A6" s="4" t="s">
        <v>106</v>
      </c>
      <c r="G6" s="5" t="n">
        <v>0</v>
      </c>
    </row>
    <row r="7" spans="1:7">
      <c r="A7" s="4" t="s">
        <v>107</v>
      </c>
      <c r="G7" s="5" t="n">
        <v>0</v>
      </c>
    </row>
    <row r="8" spans="1:7">
      <c r="A8" s="4" t="s">
        <v>108</v>
      </c>
      <c r="B8" s="6" t="n">
        <v>1302792</v>
      </c>
      <c r="C8" s="6" t="n">
        <v>0</v>
      </c>
      <c r="D8" s="6" t="n">
        <v>175</v>
      </c>
      <c r="E8" s="5" t="n">
        <v>0</v>
      </c>
      <c r="F8" s="5" t="n">
        <v>-1339363</v>
      </c>
      <c r="G8" s="5" t="n">
        <v>0</v>
      </c>
    </row>
    <row r="9" spans="1:7">
      <c r="A9" s="4" t="s">
        <v>109</v>
      </c>
      <c r="B9" s="5" t="n">
        <v>-17500</v>
      </c>
      <c r="D9" s="5" t="n">
        <v>17500</v>
      </c>
    </row>
    <row r="10" spans="1:7">
      <c r="A10" s="4" t="s">
        <v>110</v>
      </c>
      <c r="B10" s="6" t="n">
        <v>-201708</v>
      </c>
      <c r="C10" s="5" t="n">
        <v>0</v>
      </c>
      <c r="D10" s="6" t="n">
        <v>0</v>
      </c>
      <c r="E10" s="5" t="n">
        <v>0</v>
      </c>
      <c r="F10" s="5" t="n">
        <v>0</v>
      </c>
      <c r="G10" s="5" t="n">
        <v>-201708</v>
      </c>
    </row>
    <row r="11" spans="1:7">
      <c r="A11" s="4" t="s">
        <v>111</v>
      </c>
      <c r="B11" s="6" t="n">
        <v>0</v>
      </c>
      <c r="C11" s="6" t="n">
        <v>0</v>
      </c>
      <c r="D11" s="6" t="n">
        <v>175</v>
      </c>
      <c r="E11" s="5" t="n">
        <v>0</v>
      </c>
      <c r="F11" s="5" t="n">
        <v>-1339363</v>
      </c>
      <c r="G11" s="5" t="n">
        <v>-1339538</v>
      </c>
    </row>
    <row r="12" spans="1:7">
      <c r="A12" s="4" t="s">
        <v>112</v>
      </c>
      <c r="B12" s="5" t="n">
        <v>0</v>
      </c>
      <c r="C12" s="5" t="n">
        <v>0</v>
      </c>
      <c r="D12" s="5" t="n">
        <v>17500</v>
      </c>
    </row>
    <row r="13" spans="1:7">
      <c r="A13" s="4" t="s">
        <v>113</v>
      </c>
      <c r="B13" s="6" t="n">
        <v>-1339538</v>
      </c>
      <c r="C13" s="6" t="n">
        <v>0</v>
      </c>
      <c r="D13" s="6" t="n">
        <v>0</v>
      </c>
      <c r="E13" s="5" t="n">
        <v>0</v>
      </c>
      <c r="F13" s="5" t="n">
        <v>0</v>
      </c>
      <c r="G13" s="5" t="n">
        <v>-1339538</v>
      </c>
    </row>
    <row r="14" spans="1:7">
      <c r="A14" s="4" t="s">
        <v>114</v>
      </c>
      <c r="B14" s="5" t="n">
        <v>17500</v>
      </c>
      <c r="C14" s="5" t="n">
        <v>0</v>
      </c>
      <c r="D14" s="5" t="n">
        <v>0</v>
      </c>
    </row>
    <row r="15" spans="1:7">
      <c r="A15" s="4" t="s">
        <v>108</v>
      </c>
      <c r="B15" s="6" t="n">
        <v>1302792</v>
      </c>
      <c r="C15" s="6" t="n">
        <v>0</v>
      </c>
      <c r="D15" s="6" t="n">
        <v>175</v>
      </c>
      <c r="E15" s="5" t="n">
        <v>0</v>
      </c>
      <c r="F15" s="5" t="n">
        <v>-1302792</v>
      </c>
    </row>
    <row r="16" spans="1:7">
      <c r="A16" s="4" t="s">
        <v>109</v>
      </c>
      <c r="B16" s="5" t="n">
        <v>-17500</v>
      </c>
      <c r="D16" s="5" t="n">
        <v>17500</v>
      </c>
    </row>
    <row r="17" spans="1:7">
      <c r="A17" s="4" t="s">
        <v>110</v>
      </c>
      <c r="B17" s="6" t="n">
        <v>36571</v>
      </c>
      <c r="C17" s="5" t="n">
        <v>0</v>
      </c>
      <c r="D17" s="6" t="n">
        <v>0</v>
      </c>
      <c r="E17" s="5" t="n">
        <v>0</v>
      </c>
      <c r="F17" s="5" t="n">
        <v>36571</v>
      </c>
      <c r="G17" s="5" t="n">
        <v>36571</v>
      </c>
    </row>
    <row r="18" spans="1:7">
      <c r="A18" s="4" t="s">
        <v>111</v>
      </c>
      <c r="B18" s="6" t="n">
        <v>0</v>
      </c>
      <c r="C18" s="6" t="n">
        <v>0</v>
      </c>
      <c r="D18" s="6" t="n">
        <v>175</v>
      </c>
      <c r="E18" s="5" t="n">
        <v>0</v>
      </c>
      <c r="F18" s="5" t="n">
        <v>-1339363</v>
      </c>
      <c r="G18" s="5" t="n">
        <v>-1339538</v>
      </c>
    </row>
    <row r="19" spans="1:7">
      <c r="A19" s="4" t="s">
        <v>112</v>
      </c>
      <c r="B19" s="5" t="n">
        <v>0</v>
      </c>
      <c r="C19" s="5" t="n">
        <v>0</v>
      </c>
      <c r="D19" s="5" t="n">
        <v>17500</v>
      </c>
    </row>
    <row r="20" spans="1:7">
      <c r="A20" s="4" t="s">
        <v>115</v>
      </c>
      <c r="C20" s="6" t="n">
        <v>0</v>
      </c>
      <c r="D20" s="6" t="n">
        <v>5838</v>
      </c>
      <c r="E20" s="5" t="n">
        <v>1244273</v>
      </c>
      <c r="F20" s="5" t="n">
        <v>-1481973</v>
      </c>
      <c r="G20" s="5" t="n">
        <v>-231862</v>
      </c>
    </row>
    <row r="21" spans="1:7">
      <c r="A21" s="4" t="s">
        <v>116</v>
      </c>
      <c r="C21" s="5" t="n">
        <v>0</v>
      </c>
      <c r="D21" s="5" t="n">
        <v>5838149</v>
      </c>
    </row>
    <row r="22" spans="1:7">
      <c r="A22" s="4" t="s">
        <v>117</v>
      </c>
      <c r="C22" s="6" t="n">
        <v>0</v>
      </c>
      <c r="D22" s="6" t="n">
        <v>-575</v>
      </c>
      <c r="E22" s="5" t="n">
        <v>-1608258</v>
      </c>
      <c r="F22" s="5" t="n">
        <v>0</v>
      </c>
      <c r="G22" s="5" t="n">
        <v>-1608833</v>
      </c>
    </row>
    <row r="23" spans="1:7">
      <c r="A23" s="4" t="s">
        <v>118</v>
      </c>
      <c r="D23" s="5" t="n">
        <v>-574991</v>
      </c>
    </row>
    <row r="24" spans="1:7">
      <c r="A24" s="4" t="s">
        <v>119</v>
      </c>
      <c r="C24" s="6" t="n">
        <v>629</v>
      </c>
      <c r="D24" s="6" t="n">
        <v>0</v>
      </c>
      <c r="E24" s="5" t="n">
        <v>6080316</v>
      </c>
      <c r="F24" s="5" t="n">
        <v>0</v>
      </c>
      <c r="G24" s="5" t="n">
        <v>6080945</v>
      </c>
    </row>
    <row r="25" spans="1:7">
      <c r="A25" s="4" t="s">
        <v>120</v>
      </c>
      <c r="C25" s="5" t="n">
        <v>629138</v>
      </c>
    </row>
    <row r="26" spans="1:7">
      <c r="A26" s="4" t="s">
        <v>121</v>
      </c>
      <c r="C26" s="6" t="n">
        <v>0</v>
      </c>
      <c r="D26" s="6" t="n">
        <v>1283</v>
      </c>
      <c r="E26" s="5" t="n">
        <v>5883078</v>
      </c>
      <c r="F26" s="5" t="n">
        <v>0</v>
      </c>
      <c r="G26" s="5" t="n">
        <v>5884361</v>
      </c>
    </row>
    <row r="27" spans="1:7">
      <c r="A27" s="4" t="s">
        <v>122</v>
      </c>
      <c r="D27" s="5" t="n">
        <v>1283124</v>
      </c>
    </row>
    <row r="28" spans="1:7">
      <c r="A28" s="4" t="s">
        <v>123</v>
      </c>
      <c r="C28" s="6" t="n">
        <v>190</v>
      </c>
      <c r="D28" s="6" t="n">
        <v>0</v>
      </c>
      <c r="E28" s="5" t="n">
        <v>1899810</v>
      </c>
      <c r="F28" s="5" t="n">
        <v>0</v>
      </c>
      <c r="G28" s="5" t="n">
        <v>1900000</v>
      </c>
    </row>
    <row r="29" spans="1:7">
      <c r="A29" s="4" t="s">
        <v>124</v>
      </c>
      <c r="C29" s="5" t="n">
        <v>190000</v>
      </c>
    </row>
    <row r="30" spans="1:7">
      <c r="A30" s="4" t="s">
        <v>125</v>
      </c>
      <c r="C30" s="6" t="n">
        <v>0</v>
      </c>
      <c r="D30" s="6" t="n">
        <v>11</v>
      </c>
      <c r="E30" s="5" t="n">
        <v>67537</v>
      </c>
      <c r="F30" s="5" t="n">
        <v>0</v>
      </c>
      <c r="G30" s="5" t="n">
        <v>67548</v>
      </c>
    </row>
    <row r="31" spans="1:7">
      <c r="A31" s="4" t="s">
        <v>126</v>
      </c>
      <c r="D31" s="5" t="n">
        <v>11075</v>
      </c>
    </row>
    <row r="32" spans="1:7">
      <c r="A32" s="4" t="s">
        <v>127</v>
      </c>
      <c r="C32" s="5" t="n">
        <v>0</v>
      </c>
      <c r="D32" s="6" t="n">
        <v>20</v>
      </c>
      <c r="E32" s="5" t="n">
        <v>117982</v>
      </c>
      <c r="F32" s="5" t="n">
        <v>0</v>
      </c>
      <c r="G32" s="5" t="n">
        <v>118002</v>
      </c>
    </row>
    <row r="33" spans="1:7">
      <c r="A33" s="4" t="s">
        <v>128</v>
      </c>
      <c r="D33" s="5" t="n">
        <v>19801</v>
      </c>
    </row>
    <row r="34" spans="1:7">
      <c r="A34" s="4" t="s">
        <v>129</v>
      </c>
      <c r="C34" s="5" t="n">
        <v>0</v>
      </c>
      <c r="D34" s="6" t="n">
        <v>0</v>
      </c>
      <c r="E34" s="5" t="n">
        <v>66275</v>
      </c>
      <c r="F34" s="5" t="n">
        <v>0</v>
      </c>
      <c r="G34" s="5" t="n">
        <v>66275</v>
      </c>
    </row>
    <row r="35" spans="1:7">
      <c r="A35" s="4" t="s">
        <v>130</v>
      </c>
      <c r="C35" s="5" t="n">
        <v>0</v>
      </c>
      <c r="D35" s="6" t="n">
        <v>4</v>
      </c>
      <c r="E35" s="5" t="n">
        <v>-4</v>
      </c>
      <c r="F35" s="5" t="n">
        <v>0</v>
      </c>
      <c r="G35" s="5" t="n">
        <v>0</v>
      </c>
    </row>
    <row r="36" spans="1:7">
      <c r="A36" s="4" t="s">
        <v>131</v>
      </c>
      <c r="D36" s="5" t="n">
        <v>3732</v>
      </c>
    </row>
    <row r="37" spans="1:7">
      <c r="A37" s="4" t="s">
        <v>132</v>
      </c>
      <c r="C37" s="5" t="n">
        <v>0</v>
      </c>
      <c r="D37" s="6" t="n">
        <v>0</v>
      </c>
      <c r="E37" s="5" t="n">
        <v>5322930</v>
      </c>
      <c r="F37" s="5" t="n">
        <v>0</v>
      </c>
      <c r="G37" s="5" t="n">
        <v>5322930</v>
      </c>
    </row>
    <row r="38" spans="1:7">
      <c r="A38" s="4" t="s">
        <v>133</v>
      </c>
      <c r="C38" s="5" t="n">
        <v>0</v>
      </c>
      <c r="D38" s="6" t="n">
        <v>3</v>
      </c>
      <c r="E38" s="5" t="n">
        <v>960878</v>
      </c>
      <c r="F38" s="5" t="n">
        <v>0</v>
      </c>
      <c r="G38" s="5" t="n">
        <v>960881</v>
      </c>
    </row>
    <row r="39" spans="1:7">
      <c r="A39" s="4" t="s">
        <v>134</v>
      </c>
      <c r="D39" s="5" t="n">
        <v>3290</v>
      </c>
    </row>
    <row r="40" spans="1:7">
      <c r="A40" s="4" t="s">
        <v>104</v>
      </c>
      <c r="C40" s="5" t="n">
        <v>0</v>
      </c>
      <c r="D40" s="6" t="n">
        <v>0</v>
      </c>
      <c r="E40" s="5" t="n">
        <v>-1705722</v>
      </c>
      <c r="F40" s="5" t="n">
        <v>0</v>
      </c>
      <c r="G40" s="5" t="n">
        <v>-1705722</v>
      </c>
    </row>
    <row r="41" spans="1:7">
      <c r="A41" s="4" t="s">
        <v>105</v>
      </c>
      <c r="C41" s="6" t="n">
        <v>-158</v>
      </c>
      <c r="D41" s="6" t="n">
        <v>417</v>
      </c>
      <c r="E41" s="5" t="n">
        <v>-259</v>
      </c>
      <c r="F41" s="5" t="n">
        <v>0</v>
      </c>
      <c r="G41" s="5" t="n">
        <v>1585710</v>
      </c>
    </row>
    <row r="42" spans="1:7">
      <c r="A42" s="4" t="s">
        <v>135</v>
      </c>
      <c r="C42" s="5" t="n">
        <v>-158571</v>
      </c>
      <c r="D42" s="5" t="n">
        <v>417292</v>
      </c>
    </row>
    <row r="43" spans="1:7">
      <c r="A43" s="4" t="s">
        <v>106</v>
      </c>
      <c r="C43" s="6" t="n">
        <v>0</v>
      </c>
      <c r="D43" s="6" t="n">
        <v>73</v>
      </c>
      <c r="E43" s="5" t="n">
        <v>245668</v>
      </c>
      <c r="F43" s="5" t="n">
        <v>0</v>
      </c>
      <c r="G43" s="5" t="n">
        <v>245741</v>
      </c>
    </row>
    <row r="44" spans="1:7">
      <c r="A44" s="4" t="s">
        <v>136</v>
      </c>
      <c r="C44" s="5" t="n">
        <v>0</v>
      </c>
      <c r="D44" s="5" t="n">
        <v>73156</v>
      </c>
    </row>
    <row r="45" spans="1:7">
      <c r="A45" s="4" t="s">
        <v>107</v>
      </c>
      <c r="C45" s="6" t="n">
        <v>0</v>
      </c>
      <c r="D45" s="6" t="n">
        <v>25</v>
      </c>
      <c r="E45" s="5" t="n">
        <v>74975</v>
      </c>
      <c r="F45" s="5" t="n">
        <v>0</v>
      </c>
      <c r="G45" s="5" t="n">
        <v>75000</v>
      </c>
    </row>
    <row r="46" spans="1:7">
      <c r="A46" s="4" t="s">
        <v>137</v>
      </c>
      <c r="C46" s="5" t="n">
        <v>0</v>
      </c>
      <c r="D46" s="5" t="n">
        <v>24843</v>
      </c>
    </row>
    <row r="47" spans="1:7">
      <c r="A47" s="4" t="s">
        <v>110</v>
      </c>
      <c r="C47" s="6" t="n">
        <v>0</v>
      </c>
      <c r="D47" s="6" t="n">
        <v>0</v>
      </c>
      <c r="E47" s="5" t="n">
        <v>0</v>
      </c>
      <c r="F47" s="5" t="n">
        <v>-8851310</v>
      </c>
    </row>
    <row r="48" spans="1:7">
      <c r="A48" s="4" t="s">
        <v>138</v>
      </c>
      <c r="C48" s="6" t="n">
        <v>661</v>
      </c>
      <c r="D48" s="6" t="n">
        <v>7099</v>
      </c>
      <c r="E48" s="5" t="n">
        <v>18649479</v>
      </c>
      <c r="F48" s="5" t="n">
        <v>-10333283</v>
      </c>
      <c r="G48" s="5" t="n">
        <v>8323956</v>
      </c>
    </row>
    <row r="49" spans="1:7">
      <c r="A49" s="4" t="s">
        <v>139</v>
      </c>
      <c r="C49" s="5" t="n">
        <v>660567</v>
      </c>
      <c r="D49" s="5" t="n">
        <v>7099471</v>
      </c>
    </row>
    <row r="50" spans="1:7">
      <c r="A50" s="4" t="s">
        <v>140</v>
      </c>
      <c r="C50" s="6" t="n">
        <v>819</v>
      </c>
      <c r="D50" s="6" t="n">
        <v>6584</v>
      </c>
      <c r="E50" s="5" t="n">
        <v>17895657</v>
      </c>
      <c r="F50" s="5" t="n">
        <v>-9692893</v>
      </c>
      <c r="G50" s="5" t="n">
        <v>8210167</v>
      </c>
    </row>
    <row r="51" spans="1:7">
      <c r="A51" s="4" t="s">
        <v>141</v>
      </c>
      <c r="C51" s="5" t="n">
        <v>819138</v>
      </c>
      <c r="D51" s="5" t="n">
        <v>6584180</v>
      </c>
    </row>
    <row r="52" spans="1:7">
      <c r="A52" s="4" t="s">
        <v>105</v>
      </c>
      <c r="C52" s="6" t="n">
        <v>-158</v>
      </c>
      <c r="D52" s="6" t="n">
        <v>417</v>
      </c>
      <c r="E52" s="5" t="n">
        <v>-259</v>
      </c>
      <c r="F52" s="5" t="n">
        <v>0</v>
      </c>
      <c r="G52" s="5" t="n">
        <v>0</v>
      </c>
    </row>
    <row r="53" spans="1:7">
      <c r="A53" s="4" t="s">
        <v>135</v>
      </c>
      <c r="C53" s="5" t="n">
        <v>-158571</v>
      </c>
      <c r="D53" s="5" t="n">
        <v>417292</v>
      </c>
    </row>
    <row r="54" spans="1:7">
      <c r="A54" s="4" t="s">
        <v>106</v>
      </c>
      <c r="C54" s="6" t="n">
        <v>0</v>
      </c>
      <c r="D54" s="6" t="n">
        <v>73</v>
      </c>
      <c r="E54" s="5" t="n">
        <v>245668</v>
      </c>
      <c r="F54" s="5" t="n">
        <v>0</v>
      </c>
      <c r="G54" s="5" t="n">
        <v>245741</v>
      </c>
    </row>
    <row r="55" spans="1:7">
      <c r="A55" s="4" t="s">
        <v>136</v>
      </c>
      <c r="C55" s="5" t="n">
        <v>0</v>
      </c>
      <c r="D55" s="5" t="n">
        <v>73156</v>
      </c>
    </row>
    <row r="56" spans="1:7">
      <c r="A56" s="4" t="s">
        <v>107</v>
      </c>
      <c r="C56" s="6" t="n">
        <v>0</v>
      </c>
      <c r="D56" s="6" t="n">
        <v>25</v>
      </c>
      <c r="E56" s="5" t="n">
        <v>74975</v>
      </c>
      <c r="F56" s="5" t="n">
        <v>0</v>
      </c>
      <c r="G56" s="5" t="n">
        <v>75000</v>
      </c>
    </row>
    <row r="57" spans="1:7">
      <c r="A57" s="4" t="s">
        <v>137</v>
      </c>
      <c r="D57" s="5" t="n">
        <v>24843</v>
      </c>
    </row>
    <row r="58" spans="1:7">
      <c r="A58" s="4" t="s">
        <v>142</v>
      </c>
      <c r="C58" s="5" t="n">
        <v>0</v>
      </c>
      <c r="D58" s="6" t="n">
        <v>0</v>
      </c>
      <c r="E58" s="5" t="n">
        <v>433438</v>
      </c>
      <c r="F58" s="5" t="n">
        <v>0</v>
      </c>
      <c r="G58" s="5" t="n">
        <v>433438</v>
      </c>
    </row>
    <row r="59" spans="1:7">
      <c r="A59" s="4" t="s">
        <v>110</v>
      </c>
      <c r="C59" s="5" t="n">
        <v>0</v>
      </c>
      <c r="D59" s="5" t="n">
        <v>0</v>
      </c>
      <c r="E59" s="5" t="n">
        <v>0</v>
      </c>
      <c r="F59" s="5" t="n">
        <v>-640390</v>
      </c>
      <c r="G59" s="5" t="n">
        <v>-640390</v>
      </c>
    </row>
    <row r="60" spans="1:7">
      <c r="A60" s="4" t="s">
        <v>138</v>
      </c>
      <c r="C60" s="6" t="n">
        <v>661</v>
      </c>
      <c r="D60" s="6" t="n">
        <v>7099</v>
      </c>
      <c r="E60" s="6" t="n">
        <v>18649479</v>
      </c>
      <c r="F60" s="6" t="n">
        <v>-10333283</v>
      </c>
      <c r="G60" s="6" t="n">
        <v>8323956</v>
      </c>
    </row>
    <row r="61" spans="1:7">
      <c r="A61" s="4" t="s">
        <v>139</v>
      </c>
      <c r="C61" s="5" t="n">
        <v>660567</v>
      </c>
      <c r="D61" s="5" t="n">
        <v>709947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619</v>
      </c>
      <c r="B1" s="2" t="s">
        <v>75</v>
      </c>
      <c r="D1" s="2" t="s">
        <v>1</v>
      </c>
    </row>
    <row r="2" spans="1:4">
      <c r="B2" s="2" t="s">
        <v>2</v>
      </c>
      <c r="C2" s="2" t="s">
        <v>76</v>
      </c>
      <c r="D2" s="2" t="s">
        <v>2</v>
      </c>
    </row>
    <row r="3" spans="1:4">
      <c r="A3" s="3" t="s">
        <v>620</v>
      </c>
    </row>
    <row r="4" spans="1:4">
      <c r="A4" s="4" t="s">
        <v>621</v>
      </c>
      <c r="B4" s="5" t="n">
        <v>1500511</v>
      </c>
      <c r="C4" s="5" t="n">
        <v>0</v>
      </c>
      <c r="D4" s="5" t="n">
        <v>1500511</v>
      </c>
    </row>
    <row r="5" spans="1:4">
      <c r="A5" s="4" t="s">
        <v>320</v>
      </c>
    </row>
    <row r="6" spans="1:4">
      <c r="A6" s="3" t="s">
        <v>620</v>
      </c>
    </row>
    <row r="7" spans="1:4">
      <c r="A7" s="4" t="s">
        <v>621</v>
      </c>
      <c r="B7" s="5" t="n">
        <v>1311916</v>
      </c>
      <c r="C7" s="5" t="n">
        <v>0</v>
      </c>
      <c r="D7" s="5" t="n">
        <v>1311916</v>
      </c>
    </row>
    <row r="8" spans="1:4">
      <c r="A8" s="4" t="s">
        <v>279</v>
      </c>
    </row>
    <row r="9" spans="1:4">
      <c r="A9" s="3" t="s">
        <v>620</v>
      </c>
    </row>
    <row r="10" spans="1:4">
      <c r="A10" s="4" t="s">
        <v>621</v>
      </c>
      <c r="B10" s="5" t="n">
        <v>188595</v>
      </c>
      <c r="C10" s="5" t="n">
        <v>0</v>
      </c>
      <c r="D10" s="5" t="n">
        <v>18859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533</v>
      </c>
      <c r="C1" s="2" t="s">
        <v>534</v>
      </c>
    </row>
    <row r="2" spans="1:3">
      <c r="A2" s="4" t="s">
        <v>550</v>
      </c>
      <c r="C2" s="4" t="s">
        <v>551</v>
      </c>
    </row>
    <row r="3" spans="1:3">
      <c r="A3" s="4" t="s">
        <v>552</v>
      </c>
      <c r="C3" s="6" t="n">
        <v>150000</v>
      </c>
    </row>
    <row r="4" spans="1:3">
      <c r="A4" s="4" t="s">
        <v>610</v>
      </c>
    </row>
    <row r="5" spans="1:3">
      <c r="A5" s="4" t="s">
        <v>554</v>
      </c>
      <c r="B5" s="5" t="n">
        <v>50000</v>
      </c>
      <c r="C5" s="5" t="n">
        <v>25000</v>
      </c>
    </row>
    <row r="6" spans="1:3">
      <c r="A6" s="4" t="s">
        <v>623</v>
      </c>
    </row>
    <row r="7" spans="1:3">
      <c r="A7" s="4" t="s">
        <v>554</v>
      </c>
      <c r="C7" s="5" t="n">
        <v>7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76</v>
      </c>
    </row>
    <row r="3" spans="1:3">
      <c r="A3" s="3" t="s">
        <v>144</v>
      </c>
    </row>
    <row r="4" spans="1:3">
      <c r="A4" s="4" t="s">
        <v>145</v>
      </c>
      <c r="C4" s="6" t="n">
        <v>-201708</v>
      </c>
    </row>
    <row r="5" spans="1:3">
      <c r="A5" s="3" t="s">
        <v>146</v>
      </c>
    </row>
    <row r="6" spans="1:3">
      <c r="A6" s="4" t="s">
        <v>147</v>
      </c>
      <c r="B6" s="6" t="n">
        <v>4194</v>
      </c>
      <c r="C6" s="5" t="n">
        <v>0</v>
      </c>
    </row>
    <row r="7" spans="1:3">
      <c r="A7" s="4" t="s">
        <v>142</v>
      </c>
      <c r="B7" s="5" t="n">
        <v>6283811</v>
      </c>
      <c r="C7" s="5" t="n">
        <v>0</v>
      </c>
    </row>
    <row r="8" spans="1:3">
      <c r="A8" s="4" t="s">
        <v>106</v>
      </c>
      <c r="B8" s="5" t="n">
        <v>245741</v>
      </c>
      <c r="C8" s="5" t="n">
        <v>0</v>
      </c>
    </row>
    <row r="9" spans="1:3">
      <c r="A9" s="4" t="s">
        <v>107</v>
      </c>
      <c r="B9" s="5" t="n">
        <v>75000</v>
      </c>
      <c r="C9" s="5" t="n">
        <v>0</v>
      </c>
    </row>
    <row r="10" spans="1:3">
      <c r="A10" s="4" t="s">
        <v>148</v>
      </c>
      <c r="B10" s="5" t="n">
        <v>25295</v>
      </c>
      <c r="C10" s="5" t="n">
        <v>0</v>
      </c>
    </row>
    <row r="11" spans="1:3">
      <c r="A11" s="4" t="s">
        <v>149</v>
      </c>
      <c r="B11" s="5" t="n">
        <v>-55000</v>
      </c>
    </row>
    <row r="12" spans="1:3">
      <c r="A12" s="4" t="s">
        <v>150</v>
      </c>
      <c r="B12" s="5" t="n">
        <v>-151646</v>
      </c>
      <c r="C12" s="5" t="n">
        <v>0</v>
      </c>
    </row>
    <row r="13" spans="1:3">
      <c r="A13" s="4" t="s">
        <v>151</v>
      </c>
      <c r="B13" s="5" t="n">
        <v>-531405</v>
      </c>
      <c r="C13" s="5" t="n">
        <v>94557</v>
      </c>
    </row>
    <row r="14" spans="1:3">
      <c r="A14" s="3" t="s">
        <v>152</v>
      </c>
    </row>
    <row r="15" spans="1:3">
      <c r="A15" s="4" t="s">
        <v>38</v>
      </c>
      <c r="B15" s="5" t="n">
        <v>-646396</v>
      </c>
      <c r="C15" s="5" t="n">
        <v>-1872</v>
      </c>
    </row>
    <row r="16" spans="1:3">
      <c r="A16" s="4" t="s">
        <v>40</v>
      </c>
      <c r="B16" s="5" t="n">
        <v>35514</v>
      </c>
      <c r="C16" s="5" t="n">
        <v>0</v>
      </c>
    </row>
    <row r="17" spans="1:3">
      <c r="A17" s="4" t="s">
        <v>50</v>
      </c>
      <c r="B17" s="5" t="n">
        <v>-305437</v>
      </c>
      <c r="C17" s="5" t="n">
        <v>772345</v>
      </c>
    </row>
    <row r="18" spans="1:3">
      <c r="A18" s="4" t="s">
        <v>51</v>
      </c>
      <c r="B18" s="5" t="n">
        <v>-61316</v>
      </c>
      <c r="C18" s="5" t="n">
        <v>-162190</v>
      </c>
    </row>
    <row r="19" spans="1:3">
      <c r="A19" s="4" t="s">
        <v>153</v>
      </c>
      <c r="B19" s="5" t="n">
        <v>-3932955</v>
      </c>
      <c r="C19" s="5" t="n">
        <v>406575</v>
      </c>
    </row>
    <row r="20" spans="1:3">
      <c r="A20" s="4" t="s">
        <v>154</v>
      </c>
      <c r="B20" s="5" t="n">
        <v>-314514</v>
      </c>
      <c r="C20" s="5" t="n">
        <v>0</v>
      </c>
    </row>
    <row r="21" spans="1:3">
      <c r="A21" s="4" t="s">
        <v>155</v>
      </c>
      <c r="B21" s="5" t="n">
        <v>-4247469</v>
      </c>
      <c r="C21" s="5" t="n">
        <v>406575</v>
      </c>
    </row>
    <row r="22" spans="1:3">
      <c r="A22" s="3" t="s">
        <v>156</v>
      </c>
    </row>
    <row r="23" spans="1:3">
      <c r="A23" s="4" t="s">
        <v>157</v>
      </c>
      <c r="B23" s="5" t="n">
        <v>5441437</v>
      </c>
    </row>
    <row r="24" spans="1:3">
      <c r="A24" s="4" t="s">
        <v>158</v>
      </c>
      <c r="B24" s="5" t="n">
        <v>-199549</v>
      </c>
      <c r="C24" s="5" t="n">
        <v>-833482</v>
      </c>
    </row>
    <row r="25" spans="1:3">
      <c r="A25" s="4" t="s">
        <v>159</v>
      </c>
      <c r="B25" s="5" t="n">
        <v>-215000</v>
      </c>
      <c r="C25" s="5" t="n">
        <v>-642620</v>
      </c>
    </row>
    <row r="26" spans="1:3">
      <c r="A26" s="4" t="s">
        <v>160</v>
      </c>
      <c r="B26" s="5" t="n">
        <v>-114806</v>
      </c>
      <c r="C26" s="5" t="n">
        <v>0</v>
      </c>
    </row>
    <row r="27" spans="1:3">
      <c r="A27" s="4" t="s">
        <v>161</v>
      </c>
      <c r="B27" s="5" t="n">
        <v>4912082</v>
      </c>
      <c r="C27" s="5" t="n">
        <v>-1476102</v>
      </c>
    </row>
    <row r="28" spans="1:3">
      <c r="A28" s="3" t="s">
        <v>162</v>
      </c>
    </row>
    <row r="29" spans="1:3">
      <c r="A29" s="4" t="s">
        <v>163</v>
      </c>
      <c r="B29" s="5" t="n">
        <v>120000</v>
      </c>
      <c r="C29" s="5" t="n">
        <v>1079446</v>
      </c>
    </row>
    <row r="30" spans="1:3">
      <c r="A30" s="4" t="s">
        <v>164</v>
      </c>
      <c r="B30" s="5" t="n">
        <v>100000</v>
      </c>
      <c r="C30" s="5" t="n">
        <v>0</v>
      </c>
    </row>
    <row r="31" spans="1:3">
      <c r="A31" s="4" t="s">
        <v>165</v>
      </c>
      <c r="B31" s="5" t="n">
        <v>67548</v>
      </c>
      <c r="C31" s="5" t="n">
        <v>0</v>
      </c>
    </row>
    <row r="32" spans="1:3">
      <c r="A32" s="4" t="s">
        <v>166</v>
      </c>
      <c r="B32" s="5" t="n">
        <v>287548</v>
      </c>
      <c r="C32" s="5" t="n">
        <v>1079446</v>
      </c>
    </row>
    <row r="33" spans="1:3">
      <c r="A33" s="4" t="s">
        <v>167</v>
      </c>
      <c r="B33" s="5" t="n">
        <v>952161</v>
      </c>
      <c r="C33" s="5" t="n">
        <v>9919</v>
      </c>
    </row>
    <row r="34" spans="1:3">
      <c r="A34" s="4" t="s">
        <v>168</v>
      </c>
      <c r="B34" s="5" t="n">
        <v>76459</v>
      </c>
      <c r="C34" s="5" t="n">
        <v>15159</v>
      </c>
    </row>
    <row r="35" spans="1:3">
      <c r="A35" s="4" t="s">
        <v>169</v>
      </c>
      <c r="B35" s="5" t="n">
        <v>1028620</v>
      </c>
      <c r="C35" s="5" t="n">
        <v>25078</v>
      </c>
    </row>
    <row r="36" spans="1:3">
      <c r="A36" s="3" t="s">
        <v>170</v>
      </c>
    </row>
    <row r="37" spans="1:3">
      <c r="A37" s="4" t="s">
        <v>171</v>
      </c>
      <c r="B37" s="5" t="n">
        <v>0</v>
      </c>
      <c r="C37" s="5" t="n">
        <v>0</v>
      </c>
    </row>
    <row r="38" spans="1:3">
      <c r="A38" s="4" t="s">
        <v>172</v>
      </c>
      <c r="B38" s="5" t="n">
        <v>747</v>
      </c>
      <c r="C38" s="5" t="n">
        <v>0</v>
      </c>
    </row>
    <row r="39" spans="1:3">
      <c r="A39" s="3" t="s">
        <v>173</v>
      </c>
    </row>
    <row r="40" spans="1:3">
      <c r="A40" s="4" t="s">
        <v>174</v>
      </c>
      <c r="B40" s="5" t="n">
        <v>118002</v>
      </c>
      <c r="C40" s="5" t="n">
        <v>0</v>
      </c>
    </row>
    <row r="41" spans="1:3">
      <c r="A41" s="4" t="s">
        <v>175</v>
      </c>
      <c r="B41" s="5" t="n">
        <v>66275</v>
      </c>
      <c r="C41" s="5" t="n">
        <v>0</v>
      </c>
    </row>
    <row r="42" spans="1:3">
      <c r="A42" s="4" t="s">
        <v>176</v>
      </c>
      <c r="B42" s="5" t="n">
        <v>4</v>
      </c>
      <c r="C42" s="5" t="n">
        <v>0</v>
      </c>
    </row>
    <row r="43" spans="1:3">
      <c r="A43" s="4" t="s">
        <v>177</v>
      </c>
      <c r="B43" s="5" t="n">
        <v>1608833</v>
      </c>
      <c r="C43" s="5" t="n">
        <v>0</v>
      </c>
    </row>
    <row r="44" spans="1:3">
      <c r="A44" s="4" t="s">
        <v>104</v>
      </c>
      <c r="B44" s="5" t="n">
        <v>1705722</v>
      </c>
      <c r="C44" s="5" t="n">
        <v>0</v>
      </c>
    </row>
    <row r="45" spans="1:3">
      <c r="A45" s="4" t="s">
        <v>178</v>
      </c>
      <c r="B45" s="5" t="n">
        <v>19000</v>
      </c>
      <c r="C45" s="5" t="n">
        <v>0</v>
      </c>
    </row>
    <row r="46" spans="1:3">
      <c r="A46" s="4" t="s">
        <v>179</v>
      </c>
      <c r="B46" s="5" t="n">
        <v>1900000</v>
      </c>
      <c r="C46" s="5" t="n">
        <v>0</v>
      </c>
    </row>
    <row r="47" spans="1:3">
      <c r="A47" s="4" t="s">
        <v>180</v>
      </c>
      <c r="B47" s="5" t="n">
        <v>6423869</v>
      </c>
      <c r="C47" s="5" t="n">
        <v>0</v>
      </c>
    </row>
    <row r="48" spans="1:3">
      <c r="A48" s="4" t="s">
        <v>181</v>
      </c>
      <c r="B48" s="5" t="n">
        <v>1585710</v>
      </c>
      <c r="C48" s="5" t="n">
        <v>0</v>
      </c>
    </row>
    <row r="49" spans="1:3">
      <c r="A49" s="4" t="s">
        <v>107</v>
      </c>
      <c r="B49" s="6" t="n">
        <v>75000</v>
      </c>
      <c r="C49"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6:07:36Z</dcterms:created>
  <dcterms:modified xmlns:dcterms="http://purl.org/dc/terms/" xmlns:xsi="http://www.w3.org/2001/XMLSchema-instance" xsi:type="dcterms:W3CDTF">2019-11-14T16:07:36Z</dcterms:modified>
</cp:coreProperties>
</file>